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Statements of Shareholders' Equ"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Acquisitions (Notes)" sheetId="10" state="visible" r:id="rId10"/>
    <sheet xmlns:r="http://schemas.openxmlformats.org/officeDocument/2006/relationships" name="Discontinued Operations" sheetId="11" state="visible" r:id="rId11"/>
    <sheet xmlns:r="http://schemas.openxmlformats.org/officeDocument/2006/relationships" name="Leasing Transactions" sheetId="12" state="visible" r:id="rId12"/>
    <sheet xmlns:r="http://schemas.openxmlformats.org/officeDocument/2006/relationships" name="Earnings Per Share from Continu" sheetId="13" state="visible" r:id="rId13"/>
    <sheet xmlns:r="http://schemas.openxmlformats.org/officeDocument/2006/relationships" name="Business Management Agreement w"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Inventory" sheetId="17" state="visible" r:id="rId17"/>
    <sheet xmlns:r="http://schemas.openxmlformats.org/officeDocument/2006/relationships" name="Business Description and Basi_2" sheetId="18" state="visible" r:id="rId18"/>
    <sheet xmlns:r="http://schemas.openxmlformats.org/officeDocument/2006/relationships" name="Revenues (Tables)" sheetId="19" state="visible" r:id="rId19"/>
    <sheet xmlns:r="http://schemas.openxmlformats.org/officeDocument/2006/relationships" name="Discontinued Operations (Tables" sheetId="20" state="visible" r:id="rId20"/>
    <sheet xmlns:r="http://schemas.openxmlformats.org/officeDocument/2006/relationships" name="Leasing Transactions (Tables)" sheetId="21" state="visible" r:id="rId21"/>
    <sheet xmlns:r="http://schemas.openxmlformats.org/officeDocument/2006/relationships" name="Earnings Per Share from Conti_2" sheetId="22" state="visible" r:id="rId22"/>
    <sheet xmlns:r="http://schemas.openxmlformats.org/officeDocument/2006/relationships" name="Inventory (Tables)" sheetId="23" state="visible" r:id="rId23"/>
    <sheet xmlns:r="http://schemas.openxmlformats.org/officeDocument/2006/relationships" name="Business Description and Basi_3" sheetId="24" state="visible" r:id="rId24"/>
    <sheet xmlns:r="http://schemas.openxmlformats.org/officeDocument/2006/relationships" name="Business Description and Basi_4" sheetId="25" state="visible" r:id="rId25"/>
    <sheet xmlns:r="http://schemas.openxmlformats.org/officeDocument/2006/relationships" name="Revenues - Disaggregation of Re" sheetId="26" state="visible" r:id="rId26"/>
    <sheet xmlns:r="http://schemas.openxmlformats.org/officeDocument/2006/relationships" name="Revenues - Changes in Contract " sheetId="27" state="visible" r:id="rId27"/>
    <sheet xmlns:r="http://schemas.openxmlformats.org/officeDocument/2006/relationships" name="Revenues - Contract Liabilities" sheetId="28" state="visible" r:id="rId28"/>
    <sheet xmlns:r="http://schemas.openxmlformats.org/officeDocument/2006/relationships" name="Acquisitions (Details)" sheetId="29" state="visible" r:id="rId29"/>
    <sheet xmlns:r="http://schemas.openxmlformats.org/officeDocument/2006/relationships" name="Discontinued Operations - Narra" sheetId="30" state="visible" r:id="rId30"/>
    <sheet xmlns:r="http://schemas.openxmlformats.org/officeDocument/2006/relationships" name="Discontinued Operations - Sched" sheetId="31" state="visible" r:id="rId31"/>
    <sheet xmlns:r="http://schemas.openxmlformats.org/officeDocument/2006/relationships" name="Leasing Transactions - Leasing " sheetId="32" state="visible" r:id="rId32"/>
    <sheet xmlns:r="http://schemas.openxmlformats.org/officeDocument/2006/relationships" name="Leasing Transactions - As a Les" sheetId="33" state="visible" r:id="rId33"/>
    <sheet xmlns:r="http://schemas.openxmlformats.org/officeDocument/2006/relationships" name="Leasing Transactions - Schedule" sheetId="34" state="visible" r:id="rId34"/>
    <sheet xmlns:r="http://schemas.openxmlformats.org/officeDocument/2006/relationships" name="Leasing Transactions - Schedu_2" sheetId="35" state="visible" r:id="rId35"/>
    <sheet xmlns:r="http://schemas.openxmlformats.org/officeDocument/2006/relationships" name="Leasing Transactions - Schedu_3" sheetId="36" state="visible" r:id="rId36"/>
    <sheet xmlns:r="http://schemas.openxmlformats.org/officeDocument/2006/relationships" name="Leasing Transactions - Schedu_4" sheetId="37" state="visible" r:id="rId37"/>
    <sheet xmlns:r="http://schemas.openxmlformats.org/officeDocument/2006/relationships" name="Leasing Transactions - Leasin_2" sheetId="38" state="visible" r:id="rId38"/>
    <sheet xmlns:r="http://schemas.openxmlformats.org/officeDocument/2006/relationships" name="Leasing Transactions - Schedu_5" sheetId="39" state="visible" r:id="rId39"/>
    <sheet xmlns:r="http://schemas.openxmlformats.org/officeDocument/2006/relationships" name="Leasing Transactions - As a L_2" sheetId="40" state="visible" r:id="rId40"/>
    <sheet xmlns:r="http://schemas.openxmlformats.org/officeDocument/2006/relationships" name="Earnings Per Share from Conti_3" sheetId="41" state="visible" r:id="rId41"/>
    <sheet xmlns:r="http://schemas.openxmlformats.org/officeDocument/2006/relationships" name="Business Management Agreement_2" sheetId="42" state="visible" r:id="rId42"/>
    <sheet xmlns:r="http://schemas.openxmlformats.org/officeDocument/2006/relationships" name="Related Party Transactions - Re" sheetId="43" state="visible" r:id="rId43"/>
    <sheet xmlns:r="http://schemas.openxmlformats.org/officeDocument/2006/relationships" name="Related Party Transactions - _2" sheetId="44" state="visible" r:id="rId44"/>
    <sheet xmlns:r="http://schemas.openxmlformats.org/officeDocument/2006/relationships" name="Related Party Transactions - _3" sheetId="45" state="visible" r:id="rId45"/>
    <sheet xmlns:r="http://schemas.openxmlformats.org/officeDocument/2006/relationships" name="Contingencies - Environmental C" sheetId="46" state="visible" r:id="rId46"/>
    <sheet xmlns:r="http://schemas.openxmlformats.org/officeDocument/2006/relationships" name="Inventory (Details)" sheetId="47" state="visible" r:id="rId47"/>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19</t>
  </si>
  <si>
    <t>May 06, 2019</t>
  </si>
  <si>
    <t>Document and Entity Information</t>
  </si>
  <si>
    <t>Entity Registrant Name</t>
  </si>
  <si>
    <t>TRAVELCENTERS OF AMERICA LLC</t>
  </si>
  <si>
    <t>Entity Central Index Key</t>
  </si>
  <si>
    <t>0001378453</t>
  </si>
  <si>
    <t>Document Type</t>
  </si>
  <si>
    <t>10-Q</t>
  </si>
  <si>
    <t>Document Period End Date</t>
  </si>
  <si>
    <t>Mar. 31,
		2019</t>
  </si>
  <si>
    <t>Amendment Flag</t>
  </si>
  <si>
    <t>false</t>
  </si>
  <si>
    <t>Current Fiscal Year End Date</t>
  </si>
  <si>
    <t>--12-31</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solidated Balance Sheets (Unaudited) - USD ($) $ in Thousands</t>
  </si>
  <si>
    <t>Dec. 31, 2018</t>
  </si>
  <si>
    <t>Current assets:</t>
  </si>
  <si>
    <t>Cash and cash equivalents</t>
  </si>
  <si>
    <t>Accounts receivable (less allowance for doubtful accounts of $747 and $959 as of March 31, 2019 and December 31, 2018, respectively)</t>
  </si>
  <si>
    <t>Inventory</t>
  </si>
  <si>
    <t>Other current assets</t>
  </si>
  <si>
    <t>Total current assets</t>
  </si>
  <si>
    <t>Property and equipment, net</t>
  </si>
  <si>
    <t>Operating lease assets</t>
  </si>
  <si>
    <t>Goodwill</t>
  </si>
  <si>
    <t>Intangible assets, net</t>
  </si>
  <si>
    <t>Other noncurrent assets</t>
  </si>
  <si>
    <t>Total assets</t>
  </si>
  <si>
    <t>Current liabilities:</t>
  </si>
  <si>
    <t>Accounts payable</t>
  </si>
  <si>
    <t>Current operating lease liabilities</t>
  </si>
  <si>
    <t>Current HPT Leases liabilities</t>
  </si>
  <si>
    <t>Other current liabilities</t>
  </si>
  <si>
    <t>Total current liabilities</t>
  </si>
  <si>
    <t>Long term debt, net</t>
  </si>
  <si>
    <t>Noncurrent operating lease liabilities</t>
  </si>
  <si>
    <t>Noncurrent HPT Leases liabilities</t>
  </si>
  <si>
    <t>Other noncurrent liabilities</t>
  </si>
  <si>
    <t>Total liabilities</t>
  </si>
  <si>
    <t>Shareholders' equity:</t>
  </si>
  <si>
    <t>Common shares, no par value, 43,369 shares authorized as of March 31, 2019 and December 31, 2018, and 40,398 and 40,402 shares issued and outstanding as of March 31, 2019 and December 31, 2018, respectively</t>
  </si>
  <si>
    <t>Accumulated other comprehensive income</t>
  </si>
  <si>
    <t>Accumulated deficit</t>
  </si>
  <si>
    <t>Total TA shareholders' equity</t>
  </si>
  <si>
    <t>Noncontrolling interest</t>
  </si>
  <si>
    <t>Total shareholders' equity</t>
  </si>
  <si>
    <t>Total liabilities and shareholders' equity</t>
  </si>
  <si>
    <t>Consolidated Balance Sheets (Unaudited) (Parenthetical) - USD ($) shares in Thousands, $ in Thousands</t>
  </si>
  <si>
    <t>Statement of Financial Position [Abstract]</t>
  </si>
  <si>
    <t>Allowance for doubtful accounts</t>
  </si>
  <si>
    <t>Common shares, shares authorized (in shares)</t>
  </si>
  <si>
    <t>Common shares, shares issued (in shares)</t>
  </si>
  <si>
    <t>Common shares, shares outstanding (in shares)</t>
  </si>
  <si>
    <t>Consolidated Statements of Operations and Comprehensive Loss (Unaudited) - USD ($) $ in Thousands</t>
  </si>
  <si>
    <t>Mar. 31, 2018</t>
  </si>
  <si>
    <t>Revenues:</t>
  </si>
  <si>
    <t>Total revenues</t>
  </si>
  <si>
    <t>Cost of goods sold (excluding depreciation):</t>
  </si>
  <si>
    <t>Total cost of goods sold</t>
  </si>
  <si>
    <t>Site level operating expense</t>
  </si>
  <si>
    <t>Selling, general and administrative expense</t>
  </si>
  <si>
    <t>Real estate rent expense</t>
  </si>
  <si>
    <t>Depreciation and amortization expense</t>
  </si>
  <si>
    <t>Loss from operations</t>
  </si>
  <si>
    <t>Interest expense, net</t>
  </si>
  <si>
    <t>Other expense, net</t>
  </si>
  <si>
    <t>Loss before income taxes and discontinued operations</t>
  </si>
  <si>
    <t>Benefit for income taxes</t>
  </si>
  <si>
    <t>Loss from continuing operations</t>
  </si>
  <si>
    <t>Loss from discontinued operations, net of taxes</t>
  </si>
  <si>
    <t>Net loss</t>
  </si>
  <si>
    <t>Less: net income for noncontrolling interest</t>
  </si>
  <si>
    <t>Net loss attributable to common shareholders</t>
  </si>
  <si>
    <t>Other comprehensive income (loss), net of taxes:</t>
  </si>
  <si>
    <t>Foreign currency gain (loss), net of taxes of $25 and $(36), respectively</t>
  </si>
  <si>
    <t>Equity interest in investee's unrealized gain (loss) on investments</t>
  </si>
  <si>
    <t>Other comprehensive income (loss) attributable to common shareholders</t>
  </si>
  <si>
    <t>Comprehensive loss attributable to common shareholders</t>
  </si>
  <si>
    <t>Net loss per common share attributable to common shareholders:</t>
  </si>
  <si>
    <t>Basic and diluted from continuing operations (in USD per share)</t>
  </si>
  <si>
    <t>Basic and diluted from discontinued operations (in USD per share)</t>
  </si>
  <si>
    <t>Basic and diluted (in USD per share)</t>
  </si>
  <si>
    <t>Fuel</t>
  </si>
  <si>
    <t>Nonfuel</t>
  </si>
  <si>
    <t>Rent and royalties from franchisees</t>
  </si>
  <si>
    <t>Consolidated Statements of Operations and Comprehensive Loss (Unaudited) (Parenthetical) - USD ($) $ in Thousands</t>
  </si>
  <si>
    <t>Income Statement [Abstract]</t>
  </si>
  <si>
    <t>Foreign currency gain (loss), tax</t>
  </si>
  <si>
    <t>Consolidated Statements of Cash Flows (Unaudited) - USD ($) $ in Thousands</t>
  </si>
  <si>
    <t>Cash flows from operating activities:</t>
  </si>
  <si>
    <t>Less: loss from discontinued operations, net of taxes</t>
  </si>
  <si>
    <t>Adjustments to reconcile loss from continuing operations to net cash provided by operating activities of continuing operations:</t>
  </si>
  <si>
    <t>Noncash rent adjustments</t>
  </si>
  <si>
    <t>Deferred income tax benefit</t>
  </si>
  <si>
    <t>Changes in operating assets and liabilities:</t>
  </si>
  <si>
    <t>Accounts receivable</t>
  </si>
  <si>
    <t>Other assets</t>
  </si>
  <si>
    <t>Accounts payable and other liabilities</t>
  </si>
  <si>
    <t>Other, net</t>
  </si>
  <si>
    <t>Net cash provided by operating activities of continuing operations</t>
  </si>
  <si>
    <t>Net cash provided by operating activities of discontinued operations</t>
  </si>
  <si>
    <t>Net cash provided by operating activities</t>
  </si>
  <si>
    <t>Cash flows from investing activities:</t>
  </si>
  <si>
    <t>Acquisitions of travel centers from HPT</t>
  </si>
  <si>
    <t>Capital expenditures</t>
  </si>
  <si>
    <t>Proceeds from asset sales to HPT</t>
  </si>
  <si>
    <t>Other</t>
  </si>
  <si>
    <t>Net cash used in investing activities of continuing operations</t>
  </si>
  <si>
    <t>Net cash used in investing activities of discontinued operations</t>
  </si>
  <si>
    <t>Net cash used in investing activities</t>
  </si>
  <si>
    <t>Cash flows from financing activities:</t>
  </si>
  <si>
    <t>Proceeds from sale leaseback transactions with HPT</t>
  </si>
  <si>
    <t>Sale leaseback financing obligation payments</t>
  </si>
  <si>
    <t>Distribution to noncontrolling interest</t>
  </si>
  <si>
    <t>Net cash (used in) provided by financing activities</t>
  </si>
  <si>
    <t>Effect of exchange rate changes on cash</t>
  </si>
  <si>
    <t>Net (decrease) increase in cash and cash equivalents</t>
  </si>
  <si>
    <t>Cash and cash equivalents at the beginning of the period</t>
  </si>
  <si>
    <t>Cash and cash equivalents at the end of the period</t>
  </si>
  <si>
    <t>Less: cash of discontinued operations at the end of the period</t>
  </si>
  <si>
    <t>Cash and cash equivalents of continuing operations at the end of the period</t>
  </si>
  <si>
    <t>Supplemental disclosure of cash flow information:</t>
  </si>
  <si>
    <t>Interest paid (including rent classified as interest and net of capitalized interest)</t>
  </si>
  <si>
    <t>Income taxes refunded, net of payments</t>
  </si>
  <si>
    <t>Statements of Shareholders' Equity (Unaudited) Statement - USD ($) shares in Thousands, $ in Thousands</t>
  </si>
  <si>
    <t>Total</t>
  </si>
  <si>
    <t>Common shares</t>
  </si>
  <si>
    <t>Accumulated Other Comprehensive Income</t>
  </si>
  <si>
    <t>Accumulated Deficit</t>
  </si>
  <si>
    <t>Total TA Shareholders' Equity</t>
  </si>
  <si>
    <t>Noncontrolling Interest</t>
  </si>
  <si>
    <t>Beginning balance (in shares) at Dec. 31, 2017</t>
  </si>
  <si>
    <t>Beginning balance at Dec. 31, 2017</t>
  </si>
  <si>
    <t>Increase (Decrease) in Stockholders' Equity [Roll Forward]</t>
  </si>
  <si>
    <t>Grants under share award plan and share based compensation, net (in shares)</t>
  </si>
  <si>
    <t>Grants under share award plan and share based compensation, net</t>
  </si>
  <si>
    <t>Other comprehensive (loss) income, net of taxes</t>
  </si>
  <si>
    <t>Net loss (income)</t>
  </si>
  <si>
    <t>Ending balance (in shares) at Mar. 31, 2018</t>
  </si>
  <si>
    <t>Ending balance at Mar. 31, 2018</t>
  </si>
  <si>
    <t>Beginning balance (in shares) at Dec. 31, 2018</t>
  </si>
  <si>
    <t>Beginning balance at Dec. 31, 2018</t>
  </si>
  <si>
    <t>Distribution to noncontrolling interests</t>
  </si>
  <si>
    <t>Ending balance (in shares) at Mar. 31, 2019</t>
  </si>
  <si>
    <t>Ending balance at Mar. 31, 2019</t>
  </si>
  <si>
    <t>Cumulative effect of adoption of ASC 842, net of taxes | ASC 842</t>
  </si>
  <si>
    <t>Business Description and Basis of Presentation</t>
  </si>
  <si>
    <t>Organization, Consolidation and Presentation of Financial Statements [Abstract]</t>
  </si>
  <si>
    <t>Business Description and Basis of Presentation TravelCenters of America LLC is a Delaware limited liability company. As of March 31, 2019 , we operated or franchised 301 travel centers and standalone restaurants. Our customers include trucking fleets and their drivers, independent truck drivers, highway and local motorists and casual diners. We also collect rents, royalties and other fees from our tenants and franchisees. As of March 31, 2019 , our business included 258 travel centers in 43 states in the United States, primarily along the U.S. interstate highway system, and the province of Ontario, Canada, operated primarily under the "TravelCenters of America," "TA," "TA Express," "Petro Stopping Centers" and "Petro" brand names. Of our 258 travel centers at March 31, 2019 , we owned 52 , we leased 181 , we operated two for a joint venture in which we own a noncontrolling interest and 23 were owned or leased from others by our franchisees. We operated 233 of our travel centers and franchisees operated 25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March 31, 2019 , our business included 43 standalone restaurants in 14 states in the United States operated primarily under the "Quaker Steak &amp; Lube," or QSL, brand name. Of our 43 standalone restaurants at March 31, 2019 , we operated 16 restaurants ( seven we owned, eight we leased and one we operated for a joint venture in which we own a noncontrolling interest) and 27 were owned or leased from others and operated by our franchisees. 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 On December 5, 2018, we sold 225 convenience stores, one standalone restaurant and certain related assets, or our convenience stores business, pursuant to an agreement we entered into on September 1, 2018. As a result, the results of the convenience stores business are reported as discontinued operations for the three months ended March 31, 2018 , in our consolidated statements of operations and comprehensive loss . See Note 4 for more information about our discontinued operations. 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8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Reclassifications. Certain prior year amounts have been reclassified to be consistent with the current year presentation within our consolidated financial statements.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1 input), the aggregate fair value of our Senior Notes on March 31, 2019 , was $335,776 . Changes in Accounting Principles In February 2016, the Financial Accounting Standards Board, or the FASB, issued Accounting Standards Update 2016-02, Leases , or ASU 2016-02, and in August 2018, the FASB issued Accounting Standards Update 2018-11, Targeted Improvements to ASC 842, or ASU 2018-11 , collectively referred to as ASC 842 , which established a comprehensive lease standard under GAAP for virtually all industries. We adopted ASC 842 on January 1, 2019,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See Note 6 for more information about the impact of ASC 842. In June 2018, the FASB issued Accounting Standards Update 2018-07, Compensation - Stock Compensation , or ASU 2018-07, which aligns the accounting for share based payments to nonemployees with the accounting for share based payments to employees. We adopted ASU 2018-07 on January 1, 2019, using the modified retrospective transition method, which had no impact on our prior year comparative period. Historically, compensation expense related to share awards granted to nonemployees was determined based on the vesting date fair value. Under ASU 2018-07, compensation expense related to all share awards will be measured at the grant date fair value and amortized to expense over the related vesting period. At the adoption of ASU 2018-07, share awards to nonemployees were remeasured using the adoption date fair value, or the market value of our shares as of January 1, 2019. We include share based compensation expense in selling, general and administrative expense in our consolidated statements of operations and comprehensive loss.</t>
  </si>
  <si>
    <t>Revenues</t>
  </si>
  <si>
    <t>Revenue from Contract with Customer [Abstract]</t>
  </si>
  <si>
    <t>Revenues 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 and royalties from franchisees. Disaggregation of Revenues We disaggregate our revenues based on the type of good or service provided to the customer, or by fuel revenues and nonfuel revenues, in our consolidated statements of operations and comprehensive loss. Nonfuel revenues disaggregated by type of good or service for the three months ended March 31, 2019 and 2018 , were as follow: Three Months Ended 2019 2018 Nonfuel revenues: Store and retail services $ 180,425 $ 170,390 Truck service 161,195 156,520 Restaurants 99,254 96,965 Total nonfuel revenues $ 440,874 $ 423,875 Contract Liabilities Our contract liabilities, which are presented in our consolidated balance sheets in other current and other noncurrent liabilities, primarily include deferred revenue related to our customer loyalty programs, gift cards, rebates payable to customers and other deferred revenues. The following table shows the changes in our contract liabilities between periods. Customer Loyalty Programs Other Contract Liabilities Total December 31, 2017 $ 15,165 $ 4,681 $ 19,846 Increases due to unsatisfied performance obligations arising during the period 81,517 10,083 91,600 Revenues recognized from satisfying performance obligations during the period (74,548 ) (10,064 ) (84,612 ) Other (6,644 ) (1,230 ) (7,874 ) December 31, 2018 15,490 3,470 18,960 Increases due to unsatisfied performance obligations arising during the period 22,099 2,619 24,718 Revenues recognized from satisfying performance obligations during the period (20,239 ) (2,481 ) (22,720 ) Other (2,107 ) (314 ) (2,421 ) March 31, 2019 $ 15,243 $ 3,294 $ 18,537 As of March 31, 2019 , we expect the unsatisfied performance obligations relating to our customer loyalty programs will be satisfied within 12 months .</t>
  </si>
  <si>
    <t>Acquisitions (Notes)</t>
  </si>
  <si>
    <t>Asset Acquisition [Abstract]</t>
  </si>
  <si>
    <t>Acquisitions</t>
  </si>
  <si>
    <t>Acquisitions During the three months ended March 31, 2019, we entered into agreements with Hospitality Properties Trust, or HPT, or the Transaction Agreements, pursuant to which, among other things, we purchased 20 travel centers for $309,637 , including $1,437 of transaction related costs. These acquisitions were accounted for as asset purchases that resulted in the derecognition of certain operating lease assets and liabilities for a net recognized aggregate cost basis of the acquired assets of $284,902 . See Note 6 for more information about the Transaction Agreements and our leases with HPT and Note 8 for more information about our relationship with HPT.</t>
  </si>
  <si>
    <t>Discontinued Operations</t>
  </si>
  <si>
    <t>Discontinued Operations and Disposal Groups [Abstract]</t>
  </si>
  <si>
    <t>Discontinued Operations On December 5, 2018, we completed the sale of our conveniences stores business for an aggregate sales price of $330,609 , pursuant to an agreement we entered into on September 1, 2018. We received net proceeds from this sale of $319,853 after transaction related costs of $9,650 and cash sold of $1,106 . For more information about our discontinued operations, refer to Note 4 to the Consolidated Financial Statements in our Annual Report. The following table presents the results of operations for our discontinued operations for the three months ended March 31, 2018 . Three Months Ended Revenues $ 170,743 Cost of goods sold (excluding depreciation) 139,704 Site level operating expense 26,548 Selling, general and administrative expense 1,927 Real estate rent expense 576 Depreciation and amortization expense 7,002 Loss from discontinued operations before income taxes (5,014 ) Benefit for income taxes 963 Loss from discontinued operations, net of taxes $ (4,051 )</t>
  </si>
  <si>
    <t>Leasing Transactions</t>
  </si>
  <si>
    <t>Leases [Abstract]</t>
  </si>
  <si>
    <t>Leasing Transactions On January 1, 2019, we adopted ASC 842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As a result of adopting ASC 842 on January 1, 2019, we recognized operating lease assets of $1,785,866 and operating lease liabilities of $1,996,957 . We also recognized an adjustment to our beginning accumulated deficit, net of taxes, of $86,243 consisting of (i) the previously recognized deferred gain on sale leaseback transactions of $113,712 , (ii) the previously recognized liability for certain failed sale leaseback transactions recognized as financings of $1,591 and (iii) the related tax effect of $29,060 . As a Lessee We have lease agreements covering many of our travel centers and standalone restaurants, warehouse space and various equipment, with the most significant leases being our five leases with HPT, which are further described below. Certain of our leases include renewal options and purchase options. Renewal periods are included in calculating our operating lease assets and liabilities when they are reasonably certain. Leases with an initial term of 12 months or less are not recognized in our consolidated balance sheets. As of March 31, 2019, all of our leases were classified as operating leases. Certain of our operating leases provide for variable lease costs, which primarily include percentage rent and our obligation for the estimated cost of removing underground storage tanks under the HPT Leases (as defined below). Our lease costs are included in various balances in our consolidated statements of operations and comprehensive loss, as shown in the following table. As of March 31, 2019 , our lease costs consisted of the following: Classification in our Consolidated Statements of Operations and Comprehensive Loss Three Months Ended Operating lease costs - HPT Leases Real estate rent expense $ 62,120 Operating lease costs - other leases Real estate rent expense 2,724 Variable lease costs - HPT Leases Real estate rent expense 1,421 Variable lease costs - other leases Real estate rent expense 148 Total real estate rent expense 66,413 Operating lease costs - equipment and other Site level operating and selling, general and administrative 570 Short-term lease costs Site level operating and selling, general and administrative 813 Sublease income Nonfuel revenues (564 ) Net lease costs $ 67,232 Maturities of our operating lease liabilities that had remaining noncancelable lease terms in excess of one year and the amount of those liabilities as of March 31, 2019 , were as follows: HPT Leases Other Leases Total Years ended December 31: 2019 $ 271,294 $ 5,193 $ 276,487 2020 271,332 4,136 275,468 2021 270,241 3,171 273,412 2022 268,788 2,206 270,994 2023 250,977 1,618 252,595 Thereafter 2,226,845 7,206 2,234,051 Total operating lease payments 3,559,477 23,530 3,583,007 Less: present value discount (1) (1,565,671 ) (4,978 ) (1,570,649 ) Present value of operating lease liabilities $ 1,993,806 $ 18,552 $ 2,012,358 (1) The discount rate used to derive the present value of unpaid lease payments is based on the rates implicit in the lease, if available, or our incremental borrowing rate. The weighted average remaining lease term as of March 31, 2019 , was 14 years. Our weighted average discount rate as of March 31, 2019 , was 9.4% . During the three months ended March 31, 2019, we paid $67,939 for amounts included in the measurement of our operating lease liabilities. As of March 31, 2019 , our operating lease assets and liabilities consisted of the following: March 31, Operating lease assets: HPT Leases $ 1,810,239 Other operating leases 17,451 Total operating lease assets $ 1,827,690 Operating lease liabilities: HPT Leases $ 89,634 Other operating leases 4,347 Total current operating lease liabilities $ 93,981 HPT Leases $ 1,904,172 Other operating leases 14,205 Total noncurrent operating lease liabilities $ 1,918,377 As previously disclosed in our Annual Report and under the previous lease accounting standard, future minimum lease payments required under leases that had remaining noncancelable lease terms in excess of one year as of December 31, 2018 , were as follows (included herein are the full payments then due under the HPT Leases, including the amount attributed to the lease of those sites that were accounted for as a financing as of December 31, 2018, in our consolidated balance sheet as reflected in the sale leaseback financing obligations): Total Years ended December 31: 2019 $ 302,855 2020 301,220 2021 299,393 2022 296,551 2023 295,534 Thereafter 1,980,078 Total $ 3,475,631 The amounts in the table above are as of December 31, 2018, and do not reflect the $43,148 annual minimum rent reduction resulting from the amendments to the HPT Leases entered into in January 2019, as further described below. Leasing Agreements with HPT As of March 31, 2019 , we leased from HPT a total of 179 properties under five leases, four of which we refer to as the TA Leases and one of which we refer to as the Petro Lease, and which we refer to collectively as the HPT Leases. On January 16, 2019 , we entered the Transaction Agreements, pursuant to which in January 2019: • We purchased from HPT 20 travel center properties, which we previously leased from HPT, for a total purchase price of $309,637 , including $1,437 of transaction related costs. • Our annual minimum rent due to HPT was reduced by $43,148 . • The term of each HPT Lease was extended by three years. • Commencing on April 1, 2019 , we will pay to HPT 16 quarterly installments of approximately $4,404 each (an aggregate of $70,458 ) to fully satisfy and discharge our $150,000 deferred rent obligation to HPT that otherwise would have become due in five installments between 2024 and 2030. • Commencing with the year ending December 31, 2020 , we will be obligated to pay to HPT an additional amount of percentage rent equal to one-half percent ( 0.5% ) of the excess of our annual nonfuel revenues at leased sites over the nonfuel revenues for each respective site for the year ending December 31, 2019 . • Certain of the 179 travel center properties that we continue to lease from HPT were reallocated among the HPT Leases. As a result of the Transaction Agreements, our operating lease assets and liabilities each increased by $23,673 . In addition, the purchase of the 20 travel center properties resulted in the derecognition of certain lease assets and liabilities. See Note 3 for more information about these acquisitions. In addition to the payment of annual minimum rent, the TA Leases provide for payment to HPT of percentage rent, based on increases in total nonfuel revenues at a property over base year levels ( 3.0% of nonfuel revenues above 2015 nonfuel revenues and, beginning with the year ending December 31, 2020 , an additional 0.5% of nonfuel revenues above 2019 nonfuel revenues) and the Petro Lease provides for payment to HPT of percentage rent based on increases in total nonfuel revenues at a property over base year levels at such property ( 3.0% of nonfuel revenues above 2012 nonfuel revenues and, beginning with the year ending December 31, 2020 , an additional 0.5% of nonfuel revenues above 2019 nonfuel revenues). The percentage rent amounts due for the three months ended March 31, 2019 and 2018, were $1,069 and $810 , respectively. We recognized total rent expense under the HPT Leases of $63,541 and $67,638 for the three months ended March 31, 2019 and 2018 , respectively. During the three months ended March 31, 2019 , we did not sell to HPT any improvements we made to properties leased from HPT. During the three months ended March 31, 2018 , we sold to HPT $13,137 of improvements we made to properties leased from HPT; as a result, pursuant to the terms of the HPT Leases, our annual minimum rent payable to HPT increased by $1,117 . At March 31, 2019 , our property and equipment balance included $17,727 of improvements of the type that we typically request that HPT purchase for an increase in annual minimum rent; however, we may elect not to sell some of those improvements and HPT is not obligated to purchase these improvements. Pursuant to a rent deferral agreement with HPT, deferred rent shall be accelerated and interest shall begin to accrue thereon at 1% per month on the deferred rent amounts if certain events occur, including: our default under the HPT Leases; a change of control of us, as defined in the deferral agreement; or our declaration or payment of a dividend or other distribution in respect of our common shares. The HPT Leases allow us to sublease a portion of the leased properties to a third party. We sublease a portion of certain travel centers to third parties to operate other retail operations, which are classified as operating leases. During the three months ended March 31, 2019 and 2018 , we recognized sublease rental income of $564 and $580 , respectively. The following table summarizes the various amounts related to the HPT Leases that were included in our consolidated balance sheet as of December 31, 2018. December 31, Current HPT Leases liabilities: Accrued rent $ 24,721 Sale leaseback financing obligations (1) 1,032 Straight line rent accrual (2) 2,458 Deferred gain (3) 10,128 Deferred tenant improvements allowance (4) 3,770 Total current HPT Leases liabilities $ 42,109 Noncurrent HPT Leases liabilities: Deferred rent obligation (5) $ 150,000 Sale leaseback financing obligations (1) 22,365 Straight line rent accrual (2) 46,431 Deferred gain (3) 100,913 Deferred tenant improvements allowance (4) 34,047 Total noncurrent HPT Leases liabilities $ 353,756 (1) Sale Leaseback Financing Obligations. As of December 31, 2018, the assets related to two travel centers we leased from HPT were reflected in our consolidated balance sheet, as was the related financing obligation. This accounting was required primarily because, at the time of the inception of the prior leases with HPT, more than a minor portion of these two travel centers was subleased to third parties. Upon adoption of ASC 842 on January 1, 2019, these failed sale leasebacks were reclassified as operating leases, which resulted in a gain that was recognized in our beginning accumulated deficit. See above for more information about the impact of adopting ASC 842. (2) Straight Line Rent Accrual. As of December 31, 2018, the straight line rent accrual included the accrued rent expense from 2007 to 2012 for stated increases in our annual minimum rent due under our then existing TA lease. The TA Leases we entered into with HPT in connection with the 2015 transaction agreement contain no stated rent payment increases. Prior to the adoption of ASC 842, we amortized this accrual on a straight line basis over the current terms of the TA Leases as a reduction of real estate rent expense. The straight line rent accrual also included our obligation for the estimated cost of removing underground storage tanks at properties leased from HPT at the end of the related lease; we recognized these obligations on a straight line basis over the term of the related leases as additional real estate rent expense. As of January 1, 2019, the straight line rent accrual was reclassified as a reduction to our operating lease assets and the obligation for the estimated cost of removal of underground storage tanks was reclassified to other noncurrent liabilities. (3) Deferred Gain. The deferred gain primarily includes $145,462 of gains from the sales of travel centers and certain other assets to HPT during 2015 and 2016. Prior to the adoption of ASC 842, we amortized the deferred gains on a straight line basis over the terms of the related leases as a reduction of real estate rent expense. Upon adoption of ASC 842 on January 1, 2019, we recognized the unamortized deferred gain of $85,053 , net of taxes, in our beginning accumulated deficit. See above for more information about the impact of adopting ASC 842.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Prior to the adoption of ASC 842, we amortized the deferred tenant improvements allowance on a straight line basis over the terms of the HPT Leases as a reduction of real estate rent expense. Upon the adoption of ASC 842 on January 1, 2019, the unamortized balance of the deferred tenant improvements allowance was reclassified as a reduction to our operating lease assets. (5) Deferred Rent Obligation . Pursuant to a rent deferral agreement with HPT, we previously deferred as of December 31, 2010, a total of $150,000 of rent payable to HPT, which remained outstanding as of December 31, 2018, and had been due in five installments between 2024 and 2030. Upon the adoption of ASC 842 on January 1, 2019, these future lease payments were included in our calculation of our operating lease assets and liabilities and the deferred rent obligation was reclassified as a reduction to our operating lease assets. In January 2019, as described above and pursuant to the terms of the Transaction Agreements, our deferred rent obligation was reduced to $70,458 , payable in 16 equal quarterly installments commencing on April 1, 2019, and our operating lease assets and liabilities were remeasured using these revised payment amounts. As a Lessor As of March 31, 2019 , we leased two travel centers to franchisees. These two lease agreements expire in June 2022. These leases include rent escalations that are contingent on future events, namely inflation or our investing in capital improvements at these travel centers. As of March 31, 2018, we leased four travel centers to franchisees. Two of these lease agreements expired in 2018. Rent revenue from these operating leases totaled $551 and $997 for the three months ended March 31, 2019 and 2018 , respectively. Future minimum lease payments due to us for the two leased sites under these operating leases as of March 31, 2019 , was $1,688 for the remainder of 2019 , $2,250 for each of the years 2020 and 2021 and $1,125 for 2022 .</t>
  </si>
  <si>
    <t>Earnings Per Share from Continuing Operations</t>
  </si>
  <si>
    <t>Earnings Per Share [Abstract]</t>
  </si>
  <si>
    <t>Earnings Per Share from Continuing Operations The following table presents a reconciliation of loss from continuing operations attributable to common shareholders to loss from continuing operations available to common shareholders and the related earnings per share. Three Months Ended 2019 2018 Loss from continuing operations $ (12,729 ) $ (6,027 ) Less: net income for noncontrolling interests 18 34 Loss from continuing operations attributable to common shareholders (12,747 ) (6,061 ) Less: loss from continuing operations attributable to participating securities (497 ) (305 ) Loss from continuing operations available to common shareholders $ (12,250 ) $ (5,756 ) Weighted average common shares (1) 38,823 37,980 Basic and diluted loss per common share from continuing operations attributable to common shareholders $ (0.32 ) $ (0.15 ) (1) Excludes unvested shares awarded under our share award plans, which shares are considered participating securities because they participate equally in earnings and losses with all of our other common shares. The weighted average number of unvested shares outstanding for the three months ended March 31, 2019 and 2018 , was 1,576 and 2,009 , respectively.</t>
  </si>
  <si>
    <t>Business Management Agreement with RMR</t>
  </si>
  <si>
    <t>Related Party Transaction [Line Items]</t>
  </si>
  <si>
    <t>Related Party Transactions We have relationships and historical and continuing transactions with HPT, RMR, Affiliates Insurance Company, or AIC, and others related to them, including other companies to which RMR or its subsidiaries provide management services and which have directors, trustees and officers who are also our Directors or officers. Relationship with HPT We are HPT's largest tenant and HPT is our principal landlord and largest shareholder. As of March 31, 2019 , HPT owned 3,420 of our common shares, representing approximately 8.5% of our outstanding common shares. As of March 31, 2019 , we leased from HPT a total of 179 properties under the HPT Leases. RMR provides management services to both us and HPT, and Adam D. Portnoy, one of our Managing Directors, also serves as a managing trustee of HPT. See Note 6 for more information about our lease agreements and transactions with HPT. Relationship with RMR We have an agreement with RMR to provide management services to us. Adam D. Portnoy is the sole trustee, an officer and the controlling shareholder of ABP Trust, which is the controlling shareholder of The RMR Group Inc., and The RMR Group Inc. is the managing member of RMR. See Note 7 for more information regarding our management agreement with RMR. As of March 31, 2019, RMR owned 1,493 of our common shares, representing approximately 3.7% of our outstanding common shares. Relationship with AIC We, HPT and five other companies to which RMR provides management services currently own AIC, an Indiana insurance company, in equal amounts. We and the other AIC shareholders participate in a combined property insurance program arranged and reinsured in part by AIC. As of March 31, 2019 and December 31, 2018 , our investment in AIC had a carrying value of $9,102 and $8,632 , respectively. These amounts are included in other noncurrent assets in our consolidated balance sheets. We recognized income of $404 and $44 related to our investment in AIC for the three months ended March 31, 2019 and 2018 , respectively, which amounts are included in other expense, net in our consolidated statements of operations and comprehensive loss. Our other comprehensive income (loss) attributable to common shareholders includes our proportionate share of unrealized gains and losses on securities held for sale, which are owned by AIC, related to our investment in AIC. For more information about these and other such relationships and certain other related party transactions, refer to our Annual Report.</t>
  </si>
  <si>
    <t>RMR Group LLC | Affiliated entity</t>
  </si>
  <si>
    <t>Business Management Agreement with RMR The RMR Group LLC, or RMR, provides us certain services that we require to operate our business, and which relate to various aspects of our business. RMR provides these services pursuant to a business management agreement. Pursuant to our business management agreement with RMR, we incurred aggregate fees payable to RMR of $3,023 and $3,310 for the three months ended March 31, 2019 and 2018 , respectively. In addition, we recognized internal audit costs of $71 and $69 for the three months ended March 31, 2019 and 2018 , respectively, for reimbursements to RMR pursuant to our business management agreement. These amounts are included in selling, general and administrative expense and loss from discontinued operations, net of taxes in our consolidated statements of operations and comprehensive loss. For more information about our relationship with RMR please refer to Note 8 below and Notes 13 and 14 to the Consolidated Financial Statements in our Annual Report.</t>
  </si>
  <si>
    <t>Related Party Transactions</t>
  </si>
  <si>
    <t>Related Party Transactions [Abstract]</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March 31, 2019 , we had an accrued liability of $3,959 for environmental matters as well as a receivable for expected recoveries of certain of these estimated future expenditures of $1,282 , resulting in an estimated net amount of $2,677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luding tax audits, incidental to the ordinary course of our business. We do not expect that any litigation or administrative proceedings in which we are presently involved, or of which we are aware, will have a material adverse effect on our business, financial condition, results of operations or cash flows.</t>
  </si>
  <si>
    <t>Inventory Disclosure [Abstract]</t>
  </si>
  <si>
    <t>Inventory Inventory at March 31, 2019 and December 31, 2018 , consisted of the following: March 31, December 31, Nonfuel products $ 159,373 $ 163,302 Fuel products 34,795 33,419 Total inventory $ 194,168 $ 196,721</t>
  </si>
  <si>
    <t>Business Description and Basis of Presentation (Policies)</t>
  </si>
  <si>
    <t>Segment Reporting</t>
  </si>
  <si>
    <t>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t>
  </si>
  <si>
    <t>Basis of Presentation</t>
  </si>
  <si>
    <t>The accompanying consolidated financial statements are unaudited. These unaudited interim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8 , or our Annual Report. In the opinion of our management, the accompanying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Reclassifications. Certain prior year amounts have been reclassified to be consistent with the current year presentation within our consolidated financial statements.</t>
  </si>
  <si>
    <t>Recently Issued Accounting Pronouncements</t>
  </si>
  <si>
    <t>Changes in Accounting Principles In February 2016, the Financial Accounting Standards Board, or the FASB, issued Accounting Standards Update 2016-02, Leases , or ASU 2016-02, and in August 2018, the FASB issued Accounting Standards Update 2018-11, Targeted Improvements to ASC 842, or ASU 2018-11 , collectively referred to as ASC 842 , which established a comprehensive lease standard under GAAP for virtually all industries. We adopted ASC 842 on January 1, 2019,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See Note 6 for more information about the impact of ASC 842. In June 2018, the FASB issued Accounting Standards Update 2018-07, Compensation - Stock Compensation , or ASU 2018-07, which aligns the accounting for share based payments to nonemployees with the accounting for share based payments to employees. We adopted ASU 2018-07 on January 1, 2019, using the modified retrospective transition method, which had no impact on our prior year comparative period. Historically, compensation expense related to share awards granted to nonemployees was determined based on the vesting date fair value. Under ASU 2018-07, compensation expense related to all share awards will be measured at the grant date fair value and amortized to expense over the related vesting period. At the adoption of ASU 2018-07, share awards to nonemployees were remeasured using the adoption date fair value, or the market value of our shares as of January 1, 2019. We include share based compensation expense in selling, general and administrative expense in our consolidated statements of operations and comprehensive loss. On January 1, 2019, we adopted ASC 842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As a result of adopting ASC 842 on January 1, 2019, we recognized operating lease assets of $1,785,866 and operating lease liabilities of $1,996,957 . We also recognized an adjustment to our beginning accumulated deficit, net of taxes, of $86,243 consisting of (i) the previously recognized deferred gain on sale leaseback transactions of $113,712 , (ii) the previously recognized liability for certain failed sale leaseback transactions recognized as financings of $1,591 and (iii) the related tax effect of $29,060 .</t>
  </si>
  <si>
    <t>Revenue Recognition</t>
  </si>
  <si>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 and royalties from franchisees.</t>
  </si>
  <si>
    <t>Certain of our leases include renewal options and purchase options. Renewal periods are included in calculating our operating lease assets and liabilities when they are reasonably certain. Leases with an initial term of 12 months or less are not recognized in our consolidated balance sheets. As of March 31, 2019, all of our leases were classified as operating leases.</t>
  </si>
  <si>
    <t>Revenues (Tables)</t>
  </si>
  <si>
    <t>Disaggregation of nonfuel revenues</t>
  </si>
  <si>
    <t>Nonfuel revenues disaggregated by type of good or service for the three months ended March 31, 2019 and 2018 , were as follow: Three Months Ended 2019 2018 Nonfuel revenues: Store and retail services $ 180,425 $ 170,390 Truck service 161,195 156,520 Restaurants 99,254 96,965 Total nonfuel revenues $ 440,874 $ 423,875</t>
  </si>
  <si>
    <t>Changes in contract liabilities between periods</t>
  </si>
  <si>
    <t>The following table shows the changes in our contract liabilities between periods. Customer Loyalty Programs Other Contract Liabilities Total December 31, 2017 $ 15,165 $ 4,681 $ 19,846 Increases due to unsatisfied performance obligations arising during the period 81,517 10,083 91,600 Revenues recognized from satisfying performance obligations during the period (74,548 ) (10,064 ) (84,612 ) Other (6,644 ) (1,230 ) (7,874 ) December 31, 2018 15,490 3,470 18,960 Increases due to unsatisfied performance obligations arising during the period 22,099 2,619 24,718 Revenues recognized from satisfying performance obligations during the period (20,239 ) (2,481 ) (22,720 ) Other (2,107 ) (314 ) (2,421 ) March 31, 2019 $ 15,243 $ 3,294 $ 18,537</t>
  </si>
  <si>
    <t>Discontinued Operations (Tables)</t>
  </si>
  <si>
    <t>Schedule of results of operations for discontinued operations</t>
  </si>
  <si>
    <t>The following table presents the results of operations for our discontinued operations for the three months ended March 31, 2018 . Three Months Ended Revenues $ 170,743 Cost of goods sold (excluding depreciation) 139,704 Site level operating expense 26,548 Selling, general and administrative expense 1,927 Real estate rent expense 576 Depreciation and amortization expense 7,002 Loss from discontinued operations before income taxes (5,014 ) Benefit for income taxes 963 Loss from discontinued operations, net of taxes $ (4,051 )</t>
  </si>
  <si>
    <t>Leasing Transactions (Tables)</t>
  </si>
  <si>
    <t>Schedule of operating lease costs as a lessee</t>
  </si>
  <si>
    <t>Our lease costs are included in various balances in our consolidated statements of operations and comprehensive loss, as shown in the following table. As of March 31, 2019 , our lease costs consisted of the following: Classification in our Consolidated Statements of Operations and Comprehensive Loss Three Months Ended Operating lease costs - HPT Leases Real estate rent expense $ 62,120 Operating lease costs - other leases Real estate rent expense 2,724 Variable lease costs - HPT Leases Real estate rent expense 1,421 Variable lease costs - other leases Real estate rent expense 148 Total real estate rent expense 66,413 Operating lease costs - equipment and other Site level operating and selling, general and administrative 570 Short-term lease costs Site level operating and selling, general and administrative 813 Sublease income Nonfuel revenues (564 ) Net lease costs $ 67,232</t>
  </si>
  <si>
    <t>Schedule of maturities of operating lease liabilities with remaining noncancelable lease terms in excess of one year</t>
  </si>
  <si>
    <t>Maturities of our operating lease liabilities that had remaining noncancelable lease terms in excess of one year and the amount of those liabilities as of March 31, 2019 , were as follows: HPT Leases Other Leases Total Years ended December 31: 2019 $ 271,294 $ 5,193 $ 276,487 2020 271,332 4,136 275,468 2021 270,241 3,171 273,412 2022 268,788 2,206 270,994 2023 250,977 1,618 252,595 Thereafter 2,226,845 7,206 2,234,051 Total operating lease payments 3,559,477 23,530 3,583,007 Less: present value discount (1) (1,565,671 ) (4,978 ) (1,570,649 ) Present value of operating lease liabilities $ 1,993,806 $ 18,552 $ 2,012,358 (1) The discount rate used to derive the present value of unpaid lease payments is based on the rates implicit in the lease, if available, or our incremental borrowing rate.</t>
  </si>
  <si>
    <t>Schedule of operating lease assets and liabilities</t>
  </si>
  <si>
    <t>As of March 31, 2019 , our operating lease assets and liabilities consisted of the following: March 31, Operating lease assets: HPT Leases $ 1,810,239 Other operating leases 17,451 Total operating lease assets $ 1,827,690 Operating lease liabilities: HPT Leases $ 89,634 Other operating leases 4,347 Total current operating lease liabilities $ 93,981 HPT Leases $ 1,904,172 Other operating leases 14,205 Total noncurrent operating lease liabilities $ 1,918,377</t>
  </si>
  <si>
    <t>Schedule of future minimum operating lease payments</t>
  </si>
  <si>
    <t>As previously disclosed in our Annual Report and under the previous lease accounting standard, future minimum lease payments required under leases that had remaining noncancelable lease terms in excess of one year as of December 31, 2018 , were as follows (included herein are the full payments then due under the HPT Leases, including the amount attributed to the lease of those sites that were accounted for as a financing as of December 31, 2018, in our consolidated balance sheet as reflected in the sale leaseback financing obligations): Total Years ended December 31: 2019 $ 302,855 2020 301,220 2021 299,393 2022 296,551 2023 295,534 Thereafter 1,980,078 Total $ 3,475,631</t>
  </si>
  <si>
    <t>HPT | Principal landlord and largest shareholder</t>
  </si>
  <si>
    <t>Schedule of various amounts related to HPT Leases included in the consolidated balance sheets</t>
  </si>
  <si>
    <t>The following table summarizes the various amounts related to the HPT Leases that were included in our consolidated balance sheet as of December 31, 2018. December 31, Current HPT Leases liabilities: Accrued rent $ 24,721 Sale leaseback financing obligations (1) 1,032 Straight line rent accrual (2) 2,458 Deferred gain (3) 10,128 Deferred tenant improvements allowance (4) 3,770 Total current HPT Leases liabilities $ 42,109 Noncurrent HPT Leases liabilities: Deferred rent obligation (5) $ 150,000 Sale leaseback financing obligations (1) 22,365 Straight line rent accrual (2) 46,431 Deferred gain (3) 100,913 Deferred tenant improvements allowance (4) 34,047 Total noncurrent HPT Leases liabilities $ 353,756 (1) Sale Leaseback Financing Obligations. As of December 31, 2018, the assets related to two travel centers we leased from HPT were reflected in our consolidated balance sheet, as was the related financing obligation. This accounting was required primarily because, at the time of the inception of the prior leases with HPT, more than a minor portion of these two travel centers was subleased to third parties. Upon adoption of ASC 842 on January 1, 2019, these failed sale leasebacks were reclassified as operating leases, which resulted in a gain that was recognized in our beginning accumulated deficit. See above for more information about the impact of adopting ASC 842. (2) Straight Line Rent Accrual. As of December 31, 2018, the straight line rent accrual included the accrued rent expense from 2007 to 2012 for stated increases in our annual minimum rent due under our then existing TA lease. The TA Leases we entered into with HPT in connection with the 2015 transaction agreement contain no stated rent payment increases. Prior to the adoption of ASC 842, we amortized this accrual on a straight line basis over the current terms of the TA Leases as a reduction of real estate rent expense. The straight line rent accrual also included our obligation for the estimated cost of removing underground storage tanks at properties leased from HPT at the end of the related lease; we recognized these obligations on a straight line basis over the term of the related leases as additional real estate rent expense. As of January 1, 2019, the straight line rent accrual was reclassified as a reduction to our operating lease assets and the obligation for the estimated cost of removal of underground storage tanks was reclassified to other noncurrent liabilities. (3) Deferred Gain. The deferred gain primarily includes $145,462 of gains from the sales of travel centers and certain other assets to HPT during 2015 and 2016. Prior to the adoption of ASC 842, we amortized the deferred gains on a straight line basis over the terms of the related leases as a reduction of real estate rent expense. Upon adoption of ASC 842 on January 1, 2019, we recognized the unamortized deferred gain of $85,053 , net of taxes, in our beginning accumulated deficit. See above for more information about the impact of adopting ASC 842.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Prior to the adoption of ASC 842, we amortized the deferred tenant improvements allowance on a straight line basis over the terms of the HPT Leases as a reduction of real estate rent expense. Upon the adoption of ASC 842 on January 1, 2019, the unamortized balance of the deferred tenant improvements allowance was reclassified as a reduction to our operating lease assets. (5) Deferred Rent Obligation . Pursuant to a rent deferral agreement with HPT, we previously deferred as of December 31, 2010, a total of $150,000 of rent payable to HPT, which remained outstanding as of December 31, 2018, and had been due in five installments between 2024 and 2030. Upon the adoption of ASC 842 on January 1, 2019, these future lease payments were included in our calculation of our operating lease assets and liabilities and the deferred rent obligation was reclassified as a reduction to our operating lease assets. In January 2019, as described above and pursuant to the terms of the Transaction Agreements, our deferred rent obligation was reduced to $70,458 , payable in 16 equal quarterly installments commencing on April 1, 2019, and our operating lease assets and liabilities were remeasured using these revised payment amounts.</t>
  </si>
  <si>
    <t>Earnings Per Share from Continuing Operations (Tables)</t>
  </si>
  <si>
    <t>Reconciliation of loss from continuing operations attributable to common shareholders to loss from continuing operations available to common shareholders</t>
  </si>
  <si>
    <t>The following table presents a reconciliation of loss from continuing operations attributable to common shareholders to loss from continuing operations available to common shareholders and the related earnings per share. Three Months Ended 2019 2018 Loss from continuing operations $ (12,729 ) $ (6,027 ) Less: net income for noncontrolling interests 18 34 Loss from continuing operations attributable to common shareholders (12,747 ) (6,061 ) Less: loss from continuing operations attributable to participating securities (497 ) (305 ) Loss from continuing operations available to common shareholders $ (12,250 ) $ (5,756 ) Weighted average common shares (1) 38,823 37,980 Basic and diluted loss per common share from continuing operations attributable to common shareholders $ (0.32 ) $ (0.15 ) (1) Excludes unvested shares awarded under our share award plans, which shares are considered participating securities because they participate equally in earnings and losses with all of our other common shares. The weighted average number of unvested shares outstanding for the three months ended March 31, 2019 and 2018 , was 1,576 and 2,009 , respectively.</t>
  </si>
  <si>
    <t>Inventory (Tables)</t>
  </si>
  <si>
    <t>Schedule of inventory</t>
  </si>
  <si>
    <t>Inventory at March 31, 2019 and December 31, 2018 , consisted of the following: March 31, December 31, Nonfuel products $ 159,373 $ 163,302 Fuel products 34,795 33,419 Total inventory $ 194,168 $ 196,721</t>
  </si>
  <si>
    <t>Business Description and Basis of Presentation - Business Description (Details)</t>
  </si>
  <si>
    <t>Mar. 31, 2019storestaterestauranttravel_centersegment</t>
  </si>
  <si>
    <t>Sep. 01, 2018restaurantconvenience_store</t>
  </si>
  <si>
    <t>Number of segments | segment</t>
  </si>
  <si>
    <t>Real Estate Properties [Line Items]</t>
  </si>
  <si>
    <t>Number of sites | store</t>
  </si>
  <si>
    <t>Travel centers</t>
  </si>
  <si>
    <t>Number of states | state</t>
  </si>
  <si>
    <t>Number of sites owned</t>
  </si>
  <si>
    <t>Number of sites leased</t>
  </si>
  <si>
    <t>Number of sites operated under joint venture</t>
  </si>
  <si>
    <t>Travel centers | Company operated sites</t>
  </si>
  <si>
    <t>Number of sites</t>
  </si>
  <si>
    <t>Travel centers | Franchisee operated sites</t>
  </si>
  <si>
    <t>Number of sites owned by franchisees or leased from others</t>
  </si>
  <si>
    <t>Travel centers | Franchisee operated and leased sites</t>
  </si>
  <si>
    <t>Travel centers | TA, TA Express and Petro brands</t>
  </si>
  <si>
    <t>Restaurants</t>
  </si>
  <si>
    <t>Number of sites owned | restaurant</t>
  </si>
  <si>
    <t>Number of sites leased | restaurant</t>
  </si>
  <si>
    <t>Number of sites operated under joint venture | restaurant</t>
  </si>
  <si>
    <t>Restaurants | Company operated sites</t>
  </si>
  <si>
    <t>Number of sites | restaurant</t>
  </si>
  <si>
    <t>Restaurants | Franchisee operated sites</t>
  </si>
  <si>
    <t>Number of sites owned by franchisees or leased from others | restaurant</t>
  </si>
  <si>
    <t>Restaurants | QSL brand</t>
  </si>
  <si>
    <t>Disposal group, disposed of by sale | Restaurants</t>
  </si>
  <si>
    <t>Disposal group, disposed of by sale | Convenience stores</t>
  </si>
  <si>
    <t>Number of sites | convenience_store</t>
  </si>
  <si>
    <t>Business Description and Basis of Presentation - Senior Notes (Details) - Senior Notes</t>
  </si>
  <si>
    <t>Mar. 31, 2019USD ($)</t>
  </si>
  <si>
    <t>Level 1 input</t>
  </si>
  <si>
    <t>Debt Instrument [Line Items]</t>
  </si>
  <si>
    <t>Fair value of debt instrument</t>
  </si>
  <si>
    <t>8.25% Senior Notes due 2028</t>
  </si>
  <si>
    <t>Aggregate principal amount issued</t>
  </si>
  <si>
    <t>Interest rate (as a percent)</t>
  </si>
  <si>
    <t>8.25%</t>
  </si>
  <si>
    <t>8.00% Senior Notes due 2029</t>
  </si>
  <si>
    <t>8.00%</t>
  </si>
  <si>
    <t>8.00% Senior Notes due 2030</t>
  </si>
  <si>
    <t>Revenues - Disaggregation of Revenue (Details) - USD ($) $ in Thousands</t>
  </si>
  <si>
    <t>Total nonfuel revenues</t>
  </si>
  <si>
    <t>Store and retail services</t>
  </si>
  <si>
    <t>Truck service</t>
  </si>
  <si>
    <t>Revenues - Changes in Contract Liabilities Between Periods (Details) - USD ($) $ in Thousands</t>
  </si>
  <si>
    <t>12 Months Ended</t>
  </si>
  <si>
    <t>Movement in Deferred Revenue [Roll Forward]</t>
  </si>
  <si>
    <t>Beginning balance</t>
  </si>
  <si>
    <t>Increases due to unsatisfied performance obligations arising during the period</t>
  </si>
  <si>
    <t>Revenue recognized from satisfying performance obligations during the period</t>
  </si>
  <si>
    <t>Ending balance</t>
  </si>
  <si>
    <t>Customer Loyalty Programs</t>
  </si>
  <si>
    <t>Other Contract Liabilities</t>
  </si>
  <si>
    <t>Revenues - Contract Liabilities (Details)</t>
  </si>
  <si>
    <t>Revenue, Remaining Performance Obligation, Expected Timing of Satisfaction [Line Items]</t>
  </si>
  <si>
    <t>Expected timing for unsatisfied performance obligations to be satisfied</t>
  </si>
  <si>
    <t>12 months</t>
  </si>
  <si>
    <t>Acquisitions (Details) - HPT - Principal landlord and largest shareholder - Travel centers $ in Thousands</t>
  </si>
  <si>
    <t>Mar. 31, 2019USD ($)travel_center</t>
  </si>
  <si>
    <t>Number of locations acquired | travel_center</t>
  </si>
  <si>
    <t>Net purchase price</t>
  </si>
  <si>
    <t>Transaction related costs</t>
  </si>
  <si>
    <t>Discontinued Operations - Narrative (Details) - Disposal group, disposed of by sale $ in Thousands</t>
  </si>
  <si>
    <t>Dec. 05, 2018USD ($)</t>
  </si>
  <si>
    <t>Income Statement, Balance Sheet and Additional Disclosures by Disposal Groups, Including Discontinued Operations [Line Items]</t>
  </si>
  <si>
    <t>Aggregate sales price</t>
  </si>
  <si>
    <t>Net proceeds from sale</t>
  </si>
  <si>
    <t>Cash sold</t>
  </si>
  <si>
    <t>Discontinued Operations - Schedule of Results of Operations for Discontined Operations (Details) - Disposal group, disposed of by sale $ in Thousands</t>
  </si>
  <si>
    <t>Mar. 31, 2018USD ($)</t>
  </si>
  <si>
    <t>Cost of goods sold (excluding depreciation)</t>
  </si>
  <si>
    <t>Loss from discontinued operations before income taxes</t>
  </si>
  <si>
    <t>Leasing Transactions - Leasing Transactions (Details) - USD ($) $ in Thousands</t>
  </si>
  <si>
    <t>Jan. 01, 2019</t>
  </si>
  <si>
    <t>New Accounting Pronouncements or Change in Accounting Principle [Line Items]</t>
  </si>
  <si>
    <t>Operating lease liabilities</t>
  </si>
  <si>
    <t>ASC 842</t>
  </si>
  <si>
    <t>Adjustment to beginning accumulated deficit, net of taxes</t>
  </si>
  <si>
    <t>Adjustment for previously recognized deferred gain on sale leaseback transactions</t>
  </si>
  <si>
    <t>Adjustment for previously recognized liability for failed sale leaseback transactions</t>
  </si>
  <si>
    <t>Adjustment for related tax effect</t>
  </si>
  <si>
    <t>Leasing Transactions - As a Lessee Narrative (Details) $ in Thousands</t>
  </si>
  <si>
    <t>1 Months Ended</t>
  </si>
  <si>
    <t>Jan. 31, 2019USD ($)</t>
  </si>
  <si>
    <t>Mar. 31, 2019USD ($)lease</t>
  </si>
  <si>
    <t>Weighted average remaining lease term</t>
  </si>
  <si>
    <t>14 years</t>
  </si>
  <si>
    <t>Weighted average discount rate</t>
  </si>
  <si>
    <t>9.40%</t>
  </si>
  <si>
    <t>Amount paid included in measurement of operating lease liabilities</t>
  </si>
  <si>
    <t>HPT Leases | HPT | Principal landlord and largest shareholder</t>
  </si>
  <si>
    <t>Number of leases | lease</t>
  </si>
  <si>
    <t>(Decrease) increase in annual minimum rent</t>
  </si>
  <si>
    <t>Leasing Transactions - Schedule of Operating Lease Costs as a  Lessee (Details) - USD ($) $ in Thousands</t>
  </si>
  <si>
    <t>Lessee, Lease, Description [Line Items]</t>
  </si>
  <si>
    <t>Net lease costs</t>
  </si>
  <si>
    <t>Real estate rent expense | HPT Leases</t>
  </si>
  <si>
    <t>Operating lease cost</t>
  </si>
  <si>
    <t>Variable lease cost</t>
  </si>
  <si>
    <t>Real estate rent expense | Other leases</t>
  </si>
  <si>
    <t>Site level operating and selling, general and administrative expenses</t>
  </si>
  <si>
    <t>Short-term lease costs</t>
  </si>
  <si>
    <t>Site level operating and selling, general and administrative expenses | Equipment</t>
  </si>
  <si>
    <t>Nonfuel revenues</t>
  </si>
  <si>
    <t>Sublease income</t>
  </si>
  <si>
    <t>Leasing Transactions - Schedule of Maturities of Operating Leases Liabilities (Details) $ in Thousands</t>
  </si>
  <si>
    <t>2020</t>
  </si>
  <si>
    <t>2021</t>
  </si>
  <si>
    <t>2022</t>
  </si>
  <si>
    <t>2023</t>
  </si>
  <si>
    <t>Thereafter</t>
  </si>
  <si>
    <t>Total operating lease payments</t>
  </si>
  <si>
    <t>Less: present value discount</t>
  </si>
  <si>
    <t>Present value of operating lease liabilities</t>
  </si>
  <si>
    <t>HPT Leases</t>
  </si>
  <si>
    <t>Other leases</t>
  </si>
  <si>
    <t>Leasing Transactions - Schedule of Operating Lease Assets and Liabilities (Details) - USD ($) $ in Thousands</t>
  </si>
  <si>
    <t>Total operating lease assets</t>
  </si>
  <si>
    <t>Total current operating lease liabilities</t>
  </si>
  <si>
    <t>Total noncurrent operating lease liabilities</t>
  </si>
  <si>
    <t>Other operating leases</t>
  </si>
  <si>
    <t>Leasing Transactions - Schedule of Future Minimum Operating Lease Payments (Details) $ in Thousands</t>
  </si>
  <si>
    <t>Dec. 31, 2018USD ($)</t>
  </si>
  <si>
    <t>Leasing Transactions - Leasing Agreements with HPT Narrative (Details) $ in Thousands</t>
  </si>
  <si>
    <t>45 Months Ended</t>
  </si>
  <si>
    <t>Jan. 31, 2019USD ($)travel_center</t>
  </si>
  <si>
    <t>Mar. 31, 2019USD ($)propertyleasetravel_center</t>
  </si>
  <si>
    <t>Dec. 31, 2020</t>
  </si>
  <si>
    <t>Jan. 01, 2023USD ($)</t>
  </si>
  <si>
    <t>Apr. 01, 2019</t>
  </si>
  <si>
    <t>Dec. 31, 2018USD ($)travel_center</t>
  </si>
  <si>
    <t>Rent expense under the HPT Leases</t>
  </si>
  <si>
    <t>Aggregate selling price of improvements sold</t>
  </si>
  <si>
    <t>Number of sites leased | travel_center</t>
  </si>
  <si>
    <t>HPT | Principal landlord and largest shareholder | Travel centers</t>
  </si>
  <si>
    <t>Number of sites leased | property</t>
  </si>
  <si>
    <t>Extension of lease term (in years)</t>
  </si>
  <si>
    <t>3 years</t>
  </si>
  <si>
    <t>Number of payments for deferred rent obligation</t>
  </si>
  <si>
    <t>Deferred rent obligation</t>
  </si>
  <si>
    <t>Increase in operating lease assets and liabilities due to Transaction Agreement</t>
  </si>
  <si>
    <t>Percentage rent incurred</t>
  </si>
  <si>
    <t>Interest rate percentage on deferred rent amounts</t>
  </si>
  <si>
    <t>1.00%</t>
  </si>
  <si>
    <t>HPT Leases | HPT | Principal landlord and largest shareholder | Leasehold improvements</t>
  </si>
  <si>
    <t>Improvement assets to be purchased for an increase in rent</t>
  </si>
  <si>
    <t>HPT Leases | HPT | Principal landlord and largest shareholder | Subsequent event</t>
  </si>
  <si>
    <t>Payment due for deferred rent obligation</t>
  </si>
  <si>
    <t>Rate of percentage rent incurred</t>
  </si>
  <si>
    <t>HPT Leases | HPT | Principal landlord and largest shareholder | Travel centers</t>
  </si>
  <si>
    <t>TA Leases | HPT | Principal landlord and largest shareholder</t>
  </si>
  <si>
    <t>TA Leases | HPT | Principal landlord and largest shareholder | Subsequent event</t>
  </si>
  <si>
    <t>Petro Lease | HPT | Principal landlord and largest shareholder</t>
  </si>
  <si>
    <t>Petro Lease | HPT | Principal landlord and largest shareholder | Subsequent event</t>
  </si>
  <si>
    <t>Leasing Transactions - Schedule of Summary of Various Amounts Included in the Consolidated Balance Sheets (Details) $ in Thousands</t>
  </si>
  <si>
    <t>Mar. 31, 2019USD ($)propertytravel_center</t>
  </si>
  <si>
    <t>Jan. 01, 2019USD ($)</t>
  </si>
  <si>
    <t>Current HPT Leases liabilities:</t>
  </si>
  <si>
    <t>Total current HPT Leases liabilities</t>
  </si>
  <si>
    <t>Noncurrent HPT Leases liabilities:</t>
  </si>
  <si>
    <t>Total noncurrent HPT Leases liabilities</t>
  </si>
  <si>
    <t>Various Amounts Included in Consolidated Balance Sheets (Footnotes):</t>
  </si>
  <si>
    <t>Deferred gain from sale of assets</t>
  </si>
  <si>
    <t>Accrued rent</t>
  </si>
  <si>
    <t>Sale leaseback financing obligations</t>
  </si>
  <si>
    <t>Straight line rent accrual</t>
  </si>
  <si>
    <t>Deferred gain</t>
  </si>
  <si>
    <t>Deferred tenant improvements allowance</t>
  </si>
  <si>
    <t>HPT Leases | HPT | Principal landlord and largest shareholder | ASC 842</t>
  </si>
  <si>
    <t>Unamortized deferred gain, net of taxes recognized due to ASC 842</t>
  </si>
  <si>
    <t>Leasing Transactions - As a Lessor Narrative (Details) $ in Thousands</t>
  </si>
  <si>
    <t>Mar. 31, 2019USD ($)franchisee</t>
  </si>
  <si>
    <t>Mar. 31, 2018USD ($)franchisee</t>
  </si>
  <si>
    <t>Dec. 31, 2018franchisee</t>
  </si>
  <si>
    <t>Lessor, Lease, Description [Line Items]</t>
  </si>
  <si>
    <t>Rent revenue</t>
  </si>
  <si>
    <t>Franchised units | Travel centers</t>
  </si>
  <si>
    <t>Number of sites leased | franchisee</t>
  </si>
  <si>
    <t>Number of sites leased, expired | franchisee</t>
  </si>
  <si>
    <t>Earnings Per Share from Continuing Operations (Details) - USD ($) $ / shares in Units, shares in Thousands, $ in Thousands</t>
  </si>
  <si>
    <t>Loss from continuing operations attributable to common shareholders</t>
  </si>
  <si>
    <t>Less: loss from continuing operations attributable to participating securities</t>
  </si>
  <si>
    <t>Loss from continuing operations available to common shareholders</t>
  </si>
  <si>
    <t>Weighted average common shares (in shares)</t>
  </si>
  <si>
    <t>Basic and diluted loss per common share from continuing operations attributable to common shareholders (in USD per share)</t>
  </si>
  <si>
    <t>Weighted average number of unvested shares outstanding (in shares)</t>
  </si>
  <si>
    <t>Business Management Agreement with RMR (Details) - RMR Group LLC - Affiliated entity - Selling, general and administrative expenses - USD ($) $ in Thousands</t>
  </si>
  <si>
    <t>Business management fees</t>
  </si>
  <si>
    <t>Expense for internal audit costs</t>
  </si>
  <si>
    <t>Related Party Transactions - Relationship with HPT (Details)</t>
  </si>
  <si>
    <t>Mar. 31, 2019propertyshares</t>
  </si>
  <si>
    <t>Dec. 31, 2018shares</t>
  </si>
  <si>
    <t>Percentage of outstanding common shares owned</t>
  </si>
  <si>
    <t>8.50%</t>
  </si>
  <si>
    <t>HPT | Principal landlord and largest shareholder | HPT Leases</t>
  </si>
  <si>
    <t>Number of sites under HPT Leases | property</t>
  </si>
  <si>
    <t>Related Party Transactions - Relationship with RMR (Details) - shares shares in Thousands</t>
  </si>
  <si>
    <t>3.70%</t>
  </si>
  <si>
    <t>Related Party Transactions - Relationship with AIC (Details) $ in Thousands</t>
  </si>
  <si>
    <t>Mar. 31, 2019USD ($)company</t>
  </si>
  <si>
    <t>AIC | Equity method investee | Other expense, net</t>
  </si>
  <si>
    <t>Income from equity investee</t>
  </si>
  <si>
    <t>AIC | Equity method investee | Other noncurrent assets</t>
  </si>
  <si>
    <t>Carrying value of investment</t>
  </si>
  <si>
    <t>Number of companies managed by RMR | company</t>
  </si>
  <si>
    <t>Contingencies - Environmental Contingencies (Details)</t>
  </si>
  <si>
    <t>Commitments and contingencies</t>
  </si>
  <si>
    <t>Environmental liability insurance maximum coverage per incident</t>
  </si>
  <si>
    <t>Environmental liability insurance annual coverage limit</t>
  </si>
  <si>
    <t>Environmental issue</t>
  </si>
  <si>
    <t>Total recorded liabilities</t>
  </si>
  <si>
    <t>Expected recoveries of future expenditures</t>
  </si>
  <si>
    <t>Net loss contingency liability</t>
  </si>
  <si>
    <t>Inventory (Details) - USD ($) $ in Thousands</t>
  </si>
  <si>
    <t>Inventory [Line Items]</t>
  </si>
  <si>
    <t>Total inventory</t>
  </si>
  <si>
    <t>Nonfuel products</t>
  </si>
  <si>
    <t>Fuel produc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40393276</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row r="5" spans="1:2">
      <c r="A5" s="4" t="s">
        <v>181</v>
      </c>
    </row>
    <row r="6" spans="1:2">
      <c r="A6" s="3" t="s">
        <v>179</v>
      </c>
    </row>
    <row r="7" spans="1:2">
      <c r="A7" s="4" t="s">
        <v>178</v>
      </c>
      <c r="B7"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8</v>
      </c>
    </row>
    <row r="4" spans="1:2">
      <c r="A4" s="4" t="s">
        <v>32</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72</v>
      </c>
      <c r="B9"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4749</v>
      </c>
      <c r="C3" s="6" t="n">
        <v>314387</v>
      </c>
    </row>
    <row r="4" spans="1:3">
      <c r="A4" s="4" t="s">
        <v>31</v>
      </c>
      <c r="B4" s="5" t="n">
        <v>138561</v>
      </c>
      <c r="C4" s="5" t="n">
        <v>97449</v>
      </c>
    </row>
    <row r="5" spans="1:3">
      <c r="A5" s="4" t="s">
        <v>32</v>
      </c>
      <c r="B5" s="5" t="n">
        <v>194168</v>
      </c>
      <c r="C5" s="5" t="n">
        <v>196721</v>
      </c>
    </row>
    <row r="6" spans="1:3">
      <c r="A6" s="4" t="s">
        <v>33</v>
      </c>
      <c r="B6" s="5" t="n">
        <v>29290</v>
      </c>
      <c r="C6" s="5" t="n">
        <v>35119</v>
      </c>
    </row>
    <row r="7" spans="1:3">
      <c r="A7" s="4" t="s">
        <v>34</v>
      </c>
      <c r="B7" s="5" t="n">
        <v>386768</v>
      </c>
      <c r="C7" s="5" t="n">
        <v>643676</v>
      </c>
    </row>
    <row r="8" spans="1:3">
      <c r="A8" s="4" t="s">
        <v>35</v>
      </c>
      <c r="B8" s="5" t="n">
        <v>883960</v>
      </c>
      <c r="C8" s="5" t="n">
        <v>628537</v>
      </c>
    </row>
    <row r="9" spans="1:3">
      <c r="A9" s="4" t="s">
        <v>36</v>
      </c>
      <c r="B9" s="5" t="n">
        <v>1827690</v>
      </c>
      <c r="C9" s="5" t="n">
        <v>0</v>
      </c>
    </row>
    <row r="10" spans="1:3">
      <c r="A10" s="4" t="s">
        <v>37</v>
      </c>
      <c r="B10" s="5" t="n">
        <v>25259</v>
      </c>
      <c r="C10" s="5" t="n">
        <v>25259</v>
      </c>
    </row>
    <row r="11" spans="1:3">
      <c r="A11" s="4" t="s">
        <v>38</v>
      </c>
      <c r="B11" s="5" t="n">
        <v>21993</v>
      </c>
      <c r="C11" s="5" t="n">
        <v>22887</v>
      </c>
    </row>
    <row r="12" spans="1:3">
      <c r="A12" s="4" t="s">
        <v>39</v>
      </c>
      <c r="B12" s="5" t="n">
        <v>98741</v>
      </c>
      <c r="C12" s="5" t="n">
        <v>121749</v>
      </c>
    </row>
    <row r="13" spans="1:3">
      <c r="A13" s="4" t="s">
        <v>40</v>
      </c>
      <c r="B13" s="5" t="n">
        <v>3244411</v>
      </c>
      <c r="C13" s="5" t="n">
        <v>1442108</v>
      </c>
    </row>
    <row r="14" spans="1:3">
      <c r="A14" s="3" t="s">
        <v>41</v>
      </c>
    </row>
    <row r="15" spans="1:3">
      <c r="A15" s="4" t="s">
        <v>42</v>
      </c>
      <c r="B15" s="5" t="n">
        <v>189023</v>
      </c>
      <c r="C15" s="5" t="n">
        <v>120914</v>
      </c>
    </row>
    <row r="16" spans="1:3">
      <c r="A16" s="4" t="s">
        <v>43</v>
      </c>
      <c r="B16" s="5" t="n">
        <v>93981</v>
      </c>
      <c r="C16" s="5" t="n">
        <v>0</v>
      </c>
    </row>
    <row r="17" spans="1:3">
      <c r="A17" s="4" t="s">
        <v>44</v>
      </c>
      <c r="B17" s="5" t="n">
        <v>0</v>
      </c>
      <c r="C17" s="5" t="n">
        <v>42109</v>
      </c>
    </row>
    <row r="18" spans="1:3">
      <c r="A18" s="4" t="s">
        <v>45</v>
      </c>
      <c r="B18" s="5" t="n">
        <v>145573</v>
      </c>
      <c r="C18" s="5" t="n">
        <v>125668</v>
      </c>
    </row>
    <row r="19" spans="1:3">
      <c r="A19" s="4" t="s">
        <v>46</v>
      </c>
      <c r="B19" s="5" t="n">
        <v>428577</v>
      </c>
      <c r="C19" s="5" t="n">
        <v>288691</v>
      </c>
    </row>
    <row r="20" spans="1:3">
      <c r="A20" s="4" t="s">
        <v>47</v>
      </c>
      <c r="B20" s="5" t="n">
        <v>320748</v>
      </c>
      <c r="C20" s="5" t="n">
        <v>320528</v>
      </c>
    </row>
    <row r="21" spans="1:3">
      <c r="A21" s="4" t="s">
        <v>48</v>
      </c>
      <c r="B21" s="5" t="n">
        <v>1918377</v>
      </c>
      <c r="C21" s="5" t="n">
        <v>0</v>
      </c>
    </row>
    <row r="22" spans="1:3">
      <c r="A22" s="4" t="s">
        <v>49</v>
      </c>
      <c r="B22" s="5" t="n">
        <v>0</v>
      </c>
      <c r="C22" s="5" t="n">
        <v>353756</v>
      </c>
    </row>
    <row r="23" spans="1:3">
      <c r="A23" s="4" t="s">
        <v>50</v>
      </c>
      <c r="B23" s="5" t="n">
        <v>52033</v>
      </c>
      <c r="C23" s="5" t="n">
        <v>28741</v>
      </c>
    </row>
    <row r="24" spans="1:3">
      <c r="A24" s="4" t="s">
        <v>51</v>
      </c>
      <c r="B24" s="5" t="n">
        <v>2719735</v>
      </c>
      <c r="C24" s="5" t="n">
        <v>991716</v>
      </c>
    </row>
    <row r="25" spans="1:3">
      <c r="A25" s="3" t="s">
        <v>52</v>
      </c>
    </row>
    <row r="26" spans="1:3">
      <c r="A26" s="4" t="s">
        <v>53</v>
      </c>
      <c r="B26" s="5" t="n">
        <v>696017</v>
      </c>
      <c r="C26" s="5" t="n">
        <v>695315</v>
      </c>
    </row>
    <row r="27" spans="1:3">
      <c r="A27" s="4" t="s">
        <v>54</v>
      </c>
      <c r="B27" s="5" t="n">
        <v>452</v>
      </c>
      <c r="C27" s="5" t="n">
        <v>355</v>
      </c>
    </row>
    <row r="28" spans="1:3">
      <c r="A28" s="4" t="s">
        <v>55</v>
      </c>
      <c r="B28" s="5" t="n">
        <v>-173277</v>
      </c>
      <c r="C28" s="5" t="n">
        <v>-246773</v>
      </c>
    </row>
    <row r="29" spans="1:3">
      <c r="A29" s="4" t="s">
        <v>56</v>
      </c>
      <c r="B29" s="5" t="n">
        <v>523192</v>
      </c>
      <c r="C29" s="5" t="n">
        <v>448897</v>
      </c>
    </row>
    <row r="30" spans="1:3">
      <c r="A30" s="4" t="s">
        <v>57</v>
      </c>
      <c r="B30" s="5" t="n">
        <v>1484</v>
      </c>
      <c r="C30" s="5" t="n">
        <v>1495</v>
      </c>
    </row>
    <row r="31" spans="1:3">
      <c r="A31" s="4" t="s">
        <v>58</v>
      </c>
      <c r="B31" s="5" t="n">
        <v>524676</v>
      </c>
      <c r="C31" s="5" t="n">
        <v>450392</v>
      </c>
    </row>
    <row r="32" spans="1:3">
      <c r="A32" s="4" t="s">
        <v>59</v>
      </c>
      <c r="B32" s="6" t="n">
        <v>3244411</v>
      </c>
      <c r="C32" s="6" t="n">
        <v>1442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row>
    <row r="9" spans="1:2">
      <c r="A9" s="3" t="s">
        <v>179</v>
      </c>
    </row>
    <row r="10" spans="1:2">
      <c r="A10" s="4" t="s">
        <v>220</v>
      </c>
      <c r="B10"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54"/>
    <col customWidth="1" max="3" min="3" width="41"/>
  </cols>
  <sheetData>
    <row r="1" spans="1:3">
      <c r="A1" s="1" t="s">
        <v>228</v>
      </c>
      <c r="B1" s="2" t="s">
        <v>1</v>
      </c>
    </row>
    <row r="2" spans="1:3">
      <c r="B2" s="2" t="s">
        <v>229</v>
      </c>
      <c r="C2" s="2" t="s">
        <v>230</v>
      </c>
    </row>
    <row r="3" spans="1:3">
      <c r="A3" s="3" t="s">
        <v>160</v>
      </c>
    </row>
    <row r="4" spans="1:3">
      <c r="A4" s="4" t="s">
        <v>231</v>
      </c>
      <c r="B4" s="5" t="n">
        <v>1</v>
      </c>
    </row>
    <row r="5" spans="1:3">
      <c r="A5" s="3" t="s">
        <v>232</v>
      </c>
    </row>
    <row r="6" spans="1:3">
      <c r="A6" s="4" t="s">
        <v>233</v>
      </c>
      <c r="B6" s="5" t="n">
        <v>301</v>
      </c>
    </row>
    <row r="7" spans="1:3">
      <c r="A7" s="4" t="s">
        <v>234</v>
      </c>
    </row>
    <row r="8" spans="1:3">
      <c r="A8" s="3" t="s">
        <v>232</v>
      </c>
    </row>
    <row r="9" spans="1:3">
      <c r="A9" s="4" t="s">
        <v>235</v>
      </c>
      <c r="B9" s="5" t="n">
        <v>43</v>
      </c>
    </row>
    <row r="10" spans="1:3">
      <c r="A10" s="4" t="s">
        <v>236</v>
      </c>
      <c r="B10" s="5" t="n">
        <v>52</v>
      </c>
    </row>
    <row r="11" spans="1:3">
      <c r="A11" s="4" t="s">
        <v>237</v>
      </c>
      <c r="B11" s="5" t="n">
        <v>181</v>
      </c>
    </row>
    <row r="12" spans="1:3">
      <c r="A12" s="4" t="s">
        <v>238</v>
      </c>
      <c r="B12" s="5" t="n">
        <v>2</v>
      </c>
    </row>
    <row r="13" spans="1:3">
      <c r="A13" s="4" t="s">
        <v>239</v>
      </c>
    </row>
    <row r="14" spans="1:3">
      <c r="A14" s="3" t="s">
        <v>232</v>
      </c>
    </row>
    <row r="15" spans="1:3">
      <c r="A15" s="4" t="s">
        <v>240</v>
      </c>
      <c r="B15" s="5" t="n">
        <v>233</v>
      </c>
    </row>
    <row r="16" spans="1:3">
      <c r="A16" s="4" t="s">
        <v>241</v>
      </c>
    </row>
    <row r="17" spans="1:3">
      <c r="A17" s="3" t="s">
        <v>232</v>
      </c>
    </row>
    <row r="18" spans="1:3">
      <c r="A18" s="4" t="s">
        <v>240</v>
      </c>
      <c r="B18" s="5" t="n">
        <v>25</v>
      </c>
    </row>
    <row r="19" spans="1:3">
      <c r="A19" s="4" t="s">
        <v>242</v>
      </c>
      <c r="B19" s="5" t="n">
        <v>23</v>
      </c>
    </row>
    <row r="20" spans="1:3">
      <c r="A20" s="4" t="s">
        <v>243</v>
      </c>
    </row>
    <row r="21" spans="1:3">
      <c r="A21" s="3" t="s">
        <v>232</v>
      </c>
    </row>
    <row r="22" spans="1:3">
      <c r="A22" s="4" t="s">
        <v>240</v>
      </c>
      <c r="B22" s="5" t="n">
        <v>2</v>
      </c>
    </row>
    <row r="23" spans="1:3">
      <c r="A23" s="4" t="s">
        <v>244</v>
      </c>
    </row>
    <row r="24" spans="1:3">
      <c r="A24" s="3" t="s">
        <v>232</v>
      </c>
    </row>
    <row r="25" spans="1:3">
      <c r="A25" s="4" t="s">
        <v>240</v>
      </c>
      <c r="B25" s="5" t="n">
        <v>258</v>
      </c>
    </row>
    <row r="26" spans="1:3">
      <c r="A26" s="4" t="s">
        <v>245</v>
      </c>
    </row>
    <row r="27" spans="1:3">
      <c r="A27" s="3" t="s">
        <v>232</v>
      </c>
    </row>
    <row r="28" spans="1:3">
      <c r="A28" s="4" t="s">
        <v>235</v>
      </c>
      <c r="B28" s="5" t="n">
        <v>14</v>
      </c>
    </row>
    <row r="29" spans="1:3">
      <c r="A29" s="4" t="s">
        <v>246</v>
      </c>
      <c r="B29" s="5" t="n">
        <v>7</v>
      </c>
    </row>
    <row r="30" spans="1:3">
      <c r="A30" s="4" t="s">
        <v>247</v>
      </c>
      <c r="B30" s="5" t="n">
        <v>8</v>
      </c>
    </row>
    <row r="31" spans="1:3">
      <c r="A31" s="4" t="s">
        <v>248</v>
      </c>
      <c r="B31" s="5" t="n">
        <v>1</v>
      </c>
    </row>
    <row r="32" spans="1:3">
      <c r="A32" s="4" t="s">
        <v>249</v>
      </c>
    </row>
    <row r="33" spans="1:3">
      <c r="A33" s="3" t="s">
        <v>232</v>
      </c>
    </row>
    <row r="34" spans="1:3">
      <c r="A34" s="4" t="s">
        <v>250</v>
      </c>
      <c r="B34" s="5" t="n">
        <v>16</v>
      </c>
    </row>
    <row r="35" spans="1:3">
      <c r="A35" s="4" t="s">
        <v>251</v>
      </c>
    </row>
    <row r="36" spans="1:3">
      <c r="A36" s="3" t="s">
        <v>232</v>
      </c>
    </row>
    <row r="37" spans="1:3">
      <c r="A37" s="4" t="s">
        <v>252</v>
      </c>
      <c r="B37" s="5" t="n">
        <v>27</v>
      </c>
    </row>
    <row r="38" spans="1:3">
      <c r="A38" s="4" t="s">
        <v>253</v>
      </c>
    </row>
    <row r="39" spans="1:3">
      <c r="A39" s="3" t="s">
        <v>232</v>
      </c>
    </row>
    <row r="40" spans="1:3">
      <c r="A40" s="4" t="s">
        <v>250</v>
      </c>
      <c r="B40" s="5" t="n">
        <v>43</v>
      </c>
    </row>
    <row r="41" spans="1:3">
      <c r="A41" s="4" t="s">
        <v>254</v>
      </c>
    </row>
    <row r="42" spans="1:3">
      <c r="A42" s="3" t="s">
        <v>232</v>
      </c>
    </row>
    <row r="43" spans="1:3">
      <c r="A43" s="4" t="s">
        <v>250</v>
      </c>
      <c r="C43" s="5" t="n">
        <v>1</v>
      </c>
    </row>
    <row r="44" spans="1:3">
      <c r="A44" s="4" t="s">
        <v>255</v>
      </c>
    </row>
    <row r="45" spans="1:3">
      <c r="A45" s="3" t="s">
        <v>232</v>
      </c>
    </row>
    <row r="46" spans="1:3">
      <c r="A46" s="4" t="s">
        <v>256</v>
      </c>
      <c r="C46" s="5" t="n">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row>
    <row r="3" spans="1:2">
      <c r="A3" s="3" t="s">
        <v>260</v>
      </c>
    </row>
    <row r="4" spans="1:2">
      <c r="A4" s="4" t="s">
        <v>261</v>
      </c>
      <c r="B4" s="6" t="n">
        <v>335776000</v>
      </c>
    </row>
    <row r="5" spans="1:2">
      <c r="A5" s="4" t="s">
        <v>262</v>
      </c>
    </row>
    <row r="6" spans="1:2">
      <c r="A6" s="3" t="s">
        <v>260</v>
      </c>
    </row>
    <row r="7" spans="1:2">
      <c r="A7" s="4" t="s">
        <v>263</v>
      </c>
      <c r="B7" s="6" t="n">
        <v>110000000</v>
      </c>
    </row>
    <row r="8" spans="1:2">
      <c r="A8" s="4" t="s">
        <v>264</v>
      </c>
      <c r="B8" s="4" t="s">
        <v>265</v>
      </c>
    </row>
    <row r="9" spans="1:2">
      <c r="A9" s="4" t="s">
        <v>266</v>
      </c>
    </row>
    <row r="10" spans="1:2">
      <c r="A10" s="3" t="s">
        <v>260</v>
      </c>
    </row>
    <row r="11" spans="1:2">
      <c r="A11" s="4" t="s">
        <v>263</v>
      </c>
      <c r="B11" s="6" t="n">
        <v>120000000</v>
      </c>
    </row>
    <row r="12" spans="1:2">
      <c r="A12" s="4" t="s">
        <v>264</v>
      </c>
      <c r="B12" s="4" t="s">
        <v>267</v>
      </c>
    </row>
    <row r="13" spans="1:2">
      <c r="A13" s="4" t="s">
        <v>268</v>
      </c>
    </row>
    <row r="14" spans="1:2">
      <c r="A14" s="3" t="s">
        <v>260</v>
      </c>
    </row>
    <row r="15" spans="1:2">
      <c r="A15" s="4" t="s">
        <v>263</v>
      </c>
      <c r="B15" s="6" t="n">
        <v>100000000</v>
      </c>
    </row>
    <row r="16" spans="1:2">
      <c r="A16" s="4" t="s">
        <v>264</v>
      </c>
      <c r="B16" s="4" t="s">
        <v>2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9</v>
      </c>
      <c r="B1" s="2" t="s">
        <v>1</v>
      </c>
    </row>
    <row r="2" spans="1:3">
      <c r="B2" s="2" t="s">
        <v>2</v>
      </c>
      <c r="C2" s="2" t="s">
        <v>67</v>
      </c>
    </row>
    <row r="3" spans="1:3">
      <c r="A3" s="4" t="s">
        <v>270</v>
      </c>
      <c r="B3" s="6" t="n">
        <v>1427292</v>
      </c>
      <c r="C3" s="6" t="n">
        <v>1414330</v>
      </c>
    </row>
    <row r="4" spans="1:3">
      <c r="A4" s="4" t="s">
        <v>271</v>
      </c>
    </row>
    <row r="5" spans="1:3">
      <c r="A5" s="4" t="s">
        <v>270</v>
      </c>
      <c r="B5" s="5" t="n">
        <v>180425</v>
      </c>
      <c r="C5" s="5" t="n">
        <v>170390</v>
      </c>
    </row>
    <row r="6" spans="1:3">
      <c r="A6" s="4" t="s">
        <v>272</v>
      </c>
    </row>
    <row r="7" spans="1:3">
      <c r="A7" s="4" t="s">
        <v>270</v>
      </c>
      <c r="B7" s="5" t="n">
        <v>161195</v>
      </c>
      <c r="C7" s="5" t="n">
        <v>156520</v>
      </c>
    </row>
    <row r="8" spans="1:3">
      <c r="A8" s="4" t="s">
        <v>245</v>
      </c>
    </row>
    <row r="9" spans="1:3">
      <c r="A9" s="4" t="s">
        <v>270</v>
      </c>
      <c r="B9" s="5" t="n">
        <v>99254</v>
      </c>
      <c r="C9" s="5" t="n">
        <v>96965</v>
      </c>
    </row>
    <row r="10" spans="1:3">
      <c r="A10" s="4" t="s">
        <v>96</v>
      </c>
    </row>
    <row r="11" spans="1:3">
      <c r="A11" s="4" t="s">
        <v>270</v>
      </c>
      <c r="B11" s="6" t="n">
        <v>440874</v>
      </c>
      <c r="C11" s="6" t="n">
        <v>4238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74</v>
      </c>
    </row>
    <row r="2" spans="1:3">
      <c r="B2" s="2" t="s">
        <v>2</v>
      </c>
      <c r="C2" s="2" t="s">
        <v>28</v>
      </c>
    </row>
    <row r="3" spans="1:3">
      <c r="A3" s="3" t="s">
        <v>275</v>
      </c>
    </row>
    <row r="4" spans="1:3">
      <c r="A4" s="4" t="s">
        <v>276</v>
      </c>
      <c r="B4" s="6" t="n">
        <v>18960</v>
      </c>
      <c r="C4" s="6" t="n">
        <v>19846</v>
      </c>
    </row>
    <row r="5" spans="1:3">
      <c r="A5" s="4" t="s">
        <v>277</v>
      </c>
      <c r="B5" s="5" t="n">
        <v>24718</v>
      </c>
      <c r="C5" s="5" t="n">
        <v>91600</v>
      </c>
    </row>
    <row r="6" spans="1:3">
      <c r="A6" s="4" t="s">
        <v>278</v>
      </c>
      <c r="B6" s="5" t="n">
        <v>-22720</v>
      </c>
      <c r="C6" s="5" t="n">
        <v>-84612</v>
      </c>
    </row>
    <row r="7" spans="1:3">
      <c r="A7" s="4" t="s">
        <v>119</v>
      </c>
      <c r="B7" s="5" t="n">
        <v>-2421</v>
      </c>
      <c r="C7" s="5" t="n">
        <v>-7874</v>
      </c>
    </row>
    <row r="8" spans="1:3">
      <c r="A8" s="4" t="s">
        <v>279</v>
      </c>
      <c r="B8" s="5" t="n">
        <v>18537</v>
      </c>
      <c r="C8" s="5" t="n">
        <v>18960</v>
      </c>
    </row>
    <row r="9" spans="1:3">
      <c r="A9" s="4" t="s">
        <v>280</v>
      </c>
    </row>
    <row r="10" spans="1:3">
      <c r="A10" s="3" t="s">
        <v>275</v>
      </c>
    </row>
    <row r="11" spans="1:3">
      <c r="A11" s="4" t="s">
        <v>276</v>
      </c>
      <c r="B11" s="5" t="n">
        <v>15490</v>
      </c>
      <c r="C11" s="5" t="n">
        <v>15165</v>
      </c>
    </row>
    <row r="12" spans="1:3">
      <c r="A12" s="4" t="s">
        <v>277</v>
      </c>
      <c r="B12" s="5" t="n">
        <v>22099</v>
      </c>
      <c r="C12" s="5" t="n">
        <v>81517</v>
      </c>
    </row>
    <row r="13" spans="1:3">
      <c r="A13" s="4" t="s">
        <v>278</v>
      </c>
      <c r="B13" s="5" t="n">
        <v>-20239</v>
      </c>
      <c r="C13" s="5" t="n">
        <v>-74548</v>
      </c>
    </row>
    <row r="14" spans="1:3">
      <c r="A14" s="4" t="s">
        <v>119</v>
      </c>
      <c r="B14" s="5" t="n">
        <v>-2107</v>
      </c>
      <c r="C14" s="5" t="n">
        <v>-6644</v>
      </c>
    </row>
    <row r="15" spans="1:3">
      <c r="A15" s="4" t="s">
        <v>279</v>
      </c>
      <c r="B15" s="5" t="n">
        <v>15243</v>
      </c>
      <c r="C15" s="5" t="n">
        <v>15490</v>
      </c>
    </row>
    <row r="16" spans="1:3">
      <c r="A16" s="4" t="s">
        <v>281</v>
      </c>
    </row>
    <row r="17" spans="1:3">
      <c r="A17" s="3" t="s">
        <v>275</v>
      </c>
    </row>
    <row r="18" spans="1:3">
      <c r="A18" s="4" t="s">
        <v>276</v>
      </c>
      <c r="B18" s="5" t="n">
        <v>3470</v>
      </c>
      <c r="C18" s="5" t="n">
        <v>4681</v>
      </c>
    </row>
    <row r="19" spans="1:3">
      <c r="A19" s="4" t="s">
        <v>277</v>
      </c>
      <c r="B19" s="5" t="n">
        <v>2619</v>
      </c>
      <c r="C19" s="5" t="n">
        <v>10083</v>
      </c>
    </row>
    <row r="20" spans="1:3">
      <c r="A20" s="4" t="s">
        <v>278</v>
      </c>
      <c r="B20" s="5" t="n">
        <v>-2481</v>
      </c>
      <c r="C20" s="5" t="n">
        <v>-10064</v>
      </c>
    </row>
    <row r="21" spans="1:3">
      <c r="A21" s="4" t="s">
        <v>119</v>
      </c>
      <c r="B21" s="5" t="n">
        <v>-314</v>
      </c>
      <c r="C21" s="5" t="n">
        <v>-1230</v>
      </c>
    </row>
    <row r="22" spans="1:3">
      <c r="A22" s="4" t="s">
        <v>279</v>
      </c>
      <c r="B22" s="6" t="n">
        <v>3294</v>
      </c>
      <c r="C22" s="6" t="n">
        <v>34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2</v>
      </c>
      <c r="B1" s="2" t="s">
        <v>2</v>
      </c>
    </row>
    <row r="2" spans="1:2">
      <c r="A2" s="4" t="s">
        <v>280</v>
      </c>
    </row>
    <row r="3" spans="1:2">
      <c r="A3" s="3" t="s">
        <v>283</v>
      </c>
    </row>
    <row r="4" spans="1:2">
      <c r="A4" s="4" t="s">
        <v>284</v>
      </c>
      <c r="B4"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286</v>
      </c>
      <c r="B1" s="2" t="s">
        <v>1</v>
      </c>
    </row>
    <row r="2" spans="1:2">
      <c r="B2" s="2" t="s">
        <v>287</v>
      </c>
    </row>
    <row r="3" spans="1:2">
      <c r="A3" s="3" t="s">
        <v>179</v>
      </c>
    </row>
    <row r="4" spans="1:2">
      <c r="A4" s="4" t="s">
        <v>288</v>
      </c>
      <c r="B4" s="5" t="n">
        <v>20</v>
      </c>
    </row>
    <row r="5" spans="1:2">
      <c r="A5" s="4" t="s">
        <v>289</v>
      </c>
      <c r="B5" s="6" t="n">
        <v>309637</v>
      </c>
    </row>
    <row r="6" spans="1:2">
      <c r="A6" s="4" t="s">
        <v>290</v>
      </c>
      <c r="B6" s="5" t="n">
        <v>1437</v>
      </c>
    </row>
    <row r="7" spans="1:2">
      <c r="A7" s="4" t="s">
        <v>289</v>
      </c>
      <c r="B7" s="6" t="n">
        <v>2849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6" t="n">
        <v>747</v>
      </c>
      <c r="C3" s="6" t="n">
        <v>959</v>
      </c>
    </row>
    <row r="4" spans="1:3">
      <c r="A4" s="4" t="s">
        <v>63</v>
      </c>
      <c r="B4" s="5" t="n">
        <v>43369</v>
      </c>
      <c r="C4" s="5" t="n">
        <v>43369</v>
      </c>
    </row>
    <row r="5" spans="1:3">
      <c r="A5" s="4" t="s">
        <v>64</v>
      </c>
      <c r="B5" s="5" t="n">
        <v>40398</v>
      </c>
      <c r="C5" s="5" t="n">
        <v>40402</v>
      </c>
    </row>
    <row r="6" spans="1:3">
      <c r="A6" s="4" t="s">
        <v>65</v>
      </c>
      <c r="B6" s="5" t="n">
        <v>40398</v>
      </c>
      <c r="C6" s="5" t="n">
        <v>40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93</v>
      </c>
    </row>
    <row r="3" spans="1:2">
      <c r="A3" s="4" t="s">
        <v>294</v>
      </c>
      <c r="B3" s="6" t="n">
        <v>330609</v>
      </c>
    </row>
    <row r="4" spans="1:2">
      <c r="A4" s="4" t="s">
        <v>295</v>
      </c>
      <c r="B4" s="5" t="n">
        <v>319853</v>
      </c>
    </row>
    <row r="5" spans="1:2">
      <c r="A5" s="4" t="s">
        <v>290</v>
      </c>
      <c r="B5" s="5" t="n">
        <v>9650</v>
      </c>
    </row>
    <row r="6" spans="1:2">
      <c r="A6" s="4" t="s">
        <v>296</v>
      </c>
      <c r="B6" s="6" t="n">
        <v>11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93</v>
      </c>
    </row>
    <row r="4" spans="1:2">
      <c r="A4" s="4" t="s">
        <v>162</v>
      </c>
      <c r="B4" s="6" t="n">
        <v>170743</v>
      </c>
    </row>
    <row r="5" spans="1:2">
      <c r="A5" s="4" t="s">
        <v>299</v>
      </c>
      <c r="B5" s="5" t="n">
        <v>139704</v>
      </c>
    </row>
    <row r="6" spans="1:2">
      <c r="A6" s="4" t="s">
        <v>72</v>
      </c>
      <c r="B6" s="5" t="n">
        <v>26548</v>
      </c>
    </row>
    <row r="7" spans="1:2">
      <c r="A7" s="4" t="s">
        <v>73</v>
      </c>
      <c r="B7" s="5" t="n">
        <v>1927</v>
      </c>
    </row>
    <row r="8" spans="1:2">
      <c r="A8" s="4" t="s">
        <v>74</v>
      </c>
      <c r="B8" s="5" t="n">
        <v>576</v>
      </c>
    </row>
    <row r="9" spans="1:2">
      <c r="A9" s="4" t="s">
        <v>75</v>
      </c>
      <c r="B9" s="5" t="n">
        <v>7002</v>
      </c>
    </row>
    <row r="10" spans="1:2">
      <c r="A10" s="4" t="s">
        <v>300</v>
      </c>
      <c r="B10" s="5" t="n">
        <v>-5014</v>
      </c>
    </row>
    <row r="11" spans="1:2">
      <c r="A11" s="4" t="s">
        <v>80</v>
      </c>
      <c r="B11" s="5" t="n">
        <v>963</v>
      </c>
    </row>
    <row r="12" spans="1:2">
      <c r="A12" s="4" t="s">
        <v>82</v>
      </c>
      <c r="B12" s="6" t="n">
        <v>-40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28</v>
      </c>
    </row>
    <row r="2" spans="1:4">
      <c r="A2" s="3" t="s">
        <v>303</v>
      </c>
    </row>
    <row r="3" spans="1:4">
      <c r="A3" s="4" t="s">
        <v>36</v>
      </c>
      <c r="B3" s="6" t="n">
        <v>1827690</v>
      </c>
      <c r="D3" s="6" t="n">
        <v>0</v>
      </c>
    </row>
    <row r="4" spans="1:4">
      <c r="A4" s="4" t="s">
        <v>304</v>
      </c>
      <c r="B4" s="6" t="n">
        <v>2012358</v>
      </c>
    </row>
    <row r="5" spans="1:4">
      <c r="A5" s="4" t="s">
        <v>305</v>
      </c>
    </row>
    <row r="6" spans="1:4">
      <c r="A6" s="3" t="s">
        <v>303</v>
      </c>
    </row>
    <row r="7" spans="1:4">
      <c r="A7" s="4" t="s">
        <v>36</v>
      </c>
      <c r="C7" s="6" t="n">
        <v>1785866</v>
      </c>
    </row>
    <row r="8" spans="1:4">
      <c r="A8" s="4" t="s">
        <v>304</v>
      </c>
      <c r="C8" s="5" t="n">
        <v>1996957</v>
      </c>
    </row>
    <row r="9" spans="1:4">
      <c r="A9" s="4" t="s">
        <v>306</v>
      </c>
      <c r="C9" s="5" t="n">
        <v>86243</v>
      </c>
    </row>
    <row r="10" spans="1:4">
      <c r="A10" s="4" t="s">
        <v>307</v>
      </c>
      <c r="C10" s="5" t="n">
        <v>113712</v>
      </c>
    </row>
    <row r="11" spans="1:4">
      <c r="A11" s="4" t="s">
        <v>308</v>
      </c>
      <c r="C11" s="5" t="n">
        <v>1591</v>
      </c>
    </row>
    <row r="12" spans="1:4">
      <c r="A12" s="4" t="s">
        <v>309</v>
      </c>
      <c r="C12" s="6" t="n">
        <v>290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s>
  <sheetData>
    <row r="1" spans="1:4">
      <c r="A1" s="1" t="s">
        <v>310</v>
      </c>
      <c r="B1" s="2" t="s">
        <v>311</v>
      </c>
      <c r="C1" s="2" t="s">
        <v>1</v>
      </c>
    </row>
    <row r="2" spans="1:4">
      <c r="B2" s="2" t="s">
        <v>312</v>
      </c>
      <c r="C2" s="2" t="s">
        <v>313</v>
      </c>
      <c r="D2" s="2" t="s">
        <v>298</v>
      </c>
    </row>
    <row r="3" spans="1:4">
      <c r="A3" s="3" t="s">
        <v>179</v>
      </c>
    </row>
    <row r="4" spans="1:4">
      <c r="A4" s="4" t="s">
        <v>314</v>
      </c>
      <c r="C4" s="4" t="s">
        <v>315</v>
      </c>
    </row>
    <row r="5" spans="1:4">
      <c r="A5" s="4" t="s">
        <v>316</v>
      </c>
      <c r="C5" s="4" t="s">
        <v>317</v>
      </c>
    </row>
    <row r="6" spans="1:4">
      <c r="A6" s="4" t="s">
        <v>318</v>
      </c>
      <c r="C6" s="6" t="n">
        <v>67939</v>
      </c>
    </row>
    <row r="7" spans="1:4">
      <c r="A7" s="4" t="s">
        <v>319</v>
      </c>
    </row>
    <row r="8" spans="1:4">
      <c r="A8" s="3" t="s">
        <v>179</v>
      </c>
    </row>
    <row r="9" spans="1:4">
      <c r="A9" s="4" t="s">
        <v>320</v>
      </c>
      <c r="C9" s="5" t="n">
        <v>5</v>
      </c>
    </row>
    <row r="10" spans="1:4">
      <c r="A10" s="4" t="s">
        <v>321</v>
      </c>
      <c r="B10" s="6" t="n">
        <v>-43148</v>
      </c>
      <c r="C10" s="6" t="n">
        <v>0</v>
      </c>
      <c r="D10" s="6" t="n">
        <v>111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7</v>
      </c>
    </row>
    <row r="3" spans="1:3">
      <c r="A3" s="3" t="s">
        <v>323</v>
      </c>
    </row>
    <row r="4" spans="1:3">
      <c r="A4" s="4" t="s">
        <v>74</v>
      </c>
      <c r="B4" s="6" t="n">
        <v>66413</v>
      </c>
      <c r="C4" s="6" t="n">
        <v>70236</v>
      </c>
    </row>
    <row r="5" spans="1:3">
      <c r="A5" s="4" t="s">
        <v>324</v>
      </c>
      <c r="B5" s="5" t="n">
        <v>67232</v>
      </c>
    </row>
    <row r="6" spans="1:3">
      <c r="A6" s="4" t="s">
        <v>325</v>
      </c>
    </row>
    <row r="7" spans="1:3">
      <c r="A7" s="3" t="s">
        <v>323</v>
      </c>
    </row>
    <row r="8" spans="1:3">
      <c r="A8" s="4" t="s">
        <v>326</v>
      </c>
      <c r="B8" s="5" t="n">
        <v>62120</v>
      </c>
    </row>
    <row r="9" spans="1:3">
      <c r="A9" s="4" t="s">
        <v>327</v>
      </c>
      <c r="B9" s="5" t="n">
        <v>1421</v>
      </c>
    </row>
    <row r="10" spans="1:3">
      <c r="A10" s="4" t="s">
        <v>328</v>
      </c>
    </row>
    <row r="11" spans="1:3">
      <c r="A11" s="3" t="s">
        <v>323</v>
      </c>
    </row>
    <row r="12" spans="1:3">
      <c r="A12" s="4" t="s">
        <v>326</v>
      </c>
      <c r="B12" s="5" t="n">
        <v>2724</v>
      </c>
    </row>
    <row r="13" spans="1:3">
      <c r="A13" s="4" t="s">
        <v>327</v>
      </c>
      <c r="B13" s="5" t="n">
        <v>148</v>
      </c>
    </row>
    <row r="14" spans="1:3">
      <c r="A14" s="4" t="s">
        <v>329</v>
      </c>
    </row>
    <row r="15" spans="1:3">
      <c r="A15" s="3" t="s">
        <v>323</v>
      </c>
    </row>
    <row r="16" spans="1:3">
      <c r="A16" s="4" t="s">
        <v>330</v>
      </c>
      <c r="B16" s="5" t="n">
        <v>813</v>
      </c>
    </row>
    <row r="17" spans="1:3">
      <c r="A17" s="4" t="s">
        <v>331</v>
      </c>
    </row>
    <row r="18" spans="1:3">
      <c r="A18" s="3" t="s">
        <v>323</v>
      </c>
    </row>
    <row r="19" spans="1:3">
      <c r="A19" s="4" t="s">
        <v>326</v>
      </c>
      <c r="B19" s="5" t="n">
        <v>570</v>
      </c>
    </row>
    <row r="20" spans="1:3">
      <c r="A20" s="4" t="s">
        <v>332</v>
      </c>
    </row>
    <row r="21" spans="1:3">
      <c r="A21" s="3" t="s">
        <v>323</v>
      </c>
    </row>
    <row r="22" spans="1:3">
      <c r="A22" s="4" t="s">
        <v>333</v>
      </c>
      <c r="B22" s="6" t="n">
        <v>-5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58</v>
      </c>
    </row>
    <row r="2" spans="1:2">
      <c r="A2" s="3" t="s">
        <v>323</v>
      </c>
    </row>
    <row r="3" spans="1:2">
      <c r="A3" s="4" t="s">
        <v>24</v>
      </c>
      <c r="B3" s="6" t="n">
        <v>276487</v>
      </c>
    </row>
    <row r="4" spans="1:2">
      <c r="A4" s="4" t="s">
        <v>335</v>
      </c>
      <c r="B4" s="5" t="n">
        <v>275468</v>
      </c>
    </row>
    <row r="5" spans="1:2">
      <c r="A5" s="4" t="s">
        <v>336</v>
      </c>
      <c r="B5" s="5" t="n">
        <v>273412</v>
      </c>
    </row>
    <row r="6" spans="1:2">
      <c r="A6" s="4" t="s">
        <v>337</v>
      </c>
      <c r="B6" s="5" t="n">
        <v>270994</v>
      </c>
    </row>
    <row r="7" spans="1:2">
      <c r="A7" s="4" t="s">
        <v>338</v>
      </c>
      <c r="B7" s="5" t="n">
        <v>252595</v>
      </c>
    </row>
    <row r="8" spans="1:2">
      <c r="A8" s="4" t="s">
        <v>339</v>
      </c>
      <c r="B8" s="5" t="n">
        <v>2234051</v>
      </c>
    </row>
    <row r="9" spans="1:2">
      <c r="A9" s="4" t="s">
        <v>340</v>
      </c>
      <c r="B9" s="5" t="n">
        <v>3583007</v>
      </c>
    </row>
    <row r="10" spans="1:2">
      <c r="A10" s="4" t="s">
        <v>341</v>
      </c>
      <c r="B10" s="5" t="n">
        <v>-1570649</v>
      </c>
    </row>
    <row r="11" spans="1:2">
      <c r="A11" s="4" t="s">
        <v>342</v>
      </c>
      <c r="B11" s="5" t="n">
        <v>2012358</v>
      </c>
    </row>
    <row r="12" spans="1:2">
      <c r="A12" s="4" t="s">
        <v>343</v>
      </c>
    </row>
    <row r="13" spans="1:2">
      <c r="A13" s="3" t="s">
        <v>323</v>
      </c>
    </row>
    <row r="14" spans="1:2">
      <c r="A14" s="4" t="s">
        <v>24</v>
      </c>
      <c r="B14" s="5" t="n">
        <v>271294</v>
      </c>
    </row>
    <row r="15" spans="1:2">
      <c r="A15" s="4" t="s">
        <v>335</v>
      </c>
      <c r="B15" s="5" t="n">
        <v>271332</v>
      </c>
    </row>
    <row r="16" spans="1:2">
      <c r="A16" s="4" t="s">
        <v>336</v>
      </c>
      <c r="B16" s="5" t="n">
        <v>270241</v>
      </c>
    </row>
    <row r="17" spans="1:2">
      <c r="A17" s="4" t="s">
        <v>337</v>
      </c>
      <c r="B17" s="5" t="n">
        <v>268788</v>
      </c>
    </row>
    <row r="18" spans="1:2">
      <c r="A18" s="4" t="s">
        <v>338</v>
      </c>
      <c r="B18" s="5" t="n">
        <v>250977</v>
      </c>
    </row>
    <row r="19" spans="1:2">
      <c r="A19" s="4" t="s">
        <v>339</v>
      </c>
      <c r="B19" s="5" t="n">
        <v>2226845</v>
      </c>
    </row>
    <row r="20" spans="1:2">
      <c r="A20" s="4" t="s">
        <v>340</v>
      </c>
      <c r="B20" s="5" t="n">
        <v>3559477</v>
      </c>
    </row>
    <row r="21" spans="1:2">
      <c r="A21" s="4" t="s">
        <v>341</v>
      </c>
      <c r="B21" s="5" t="n">
        <v>-1565671</v>
      </c>
    </row>
    <row r="22" spans="1:2">
      <c r="A22" s="4" t="s">
        <v>342</v>
      </c>
      <c r="B22" s="5" t="n">
        <v>1993806</v>
      </c>
    </row>
    <row r="23" spans="1:2">
      <c r="A23" s="4" t="s">
        <v>344</v>
      </c>
    </row>
    <row r="24" spans="1:2">
      <c r="A24" s="3" t="s">
        <v>323</v>
      </c>
    </row>
    <row r="25" spans="1:2">
      <c r="A25" s="4" t="s">
        <v>24</v>
      </c>
      <c r="B25" s="5" t="n">
        <v>5193</v>
      </c>
    </row>
    <row r="26" spans="1:2">
      <c r="A26" s="4" t="s">
        <v>335</v>
      </c>
      <c r="B26" s="5" t="n">
        <v>4136</v>
      </c>
    </row>
    <row r="27" spans="1:2">
      <c r="A27" s="4" t="s">
        <v>336</v>
      </c>
      <c r="B27" s="5" t="n">
        <v>3171</v>
      </c>
    </row>
    <row r="28" spans="1:2">
      <c r="A28" s="4" t="s">
        <v>337</v>
      </c>
      <c r="B28" s="5" t="n">
        <v>2206</v>
      </c>
    </row>
    <row r="29" spans="1:2">
      <c r="A29" s="4" t="s">
        <v>338</v>
      </c>
      <c r="B29" s="5" t="n">
        <v>1618</v>
      </c>
    </row>
    <row r="30" spans="1:2">
      <c r="A30" s="4" t="s">
        <v>339</v>
      </c>
      <c r="B30" s="5" t="n">
        <v>7206</v>
      </c>
    </row>
    <row r="31" spans="1:2">
      <c r="A31" s="4" t="s">
        <v>340</v>
      </c>
      <c r="B31" s="5" t="n">
        <v>23530</v>
      </c>
    </row>
    <row r="32" spans="1:2">
      <c r="A32" s="4" t="s">
        <v>341</v>
      </c>
      <c r="B32" s="5" t="n">
        <v>-4978</v>
      </c>
    </row>
    <row r="33" spans="1:2">
      <c r="A33" s="4" t="s">
        <v>342</v>
      </c>
      <c r="B33" s="6" t="n">
        <v>18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3" t="s">
        <v>323</v>
      </c>
    </row>
    <row r="3" spans="1:3">
      <c r="A3" s="4" t="s">
        <v>346</v>
      </c>
      <c r="B3" s="6" t="n">
        <v>1827690</v>
      </c>
      <c r="C3" s="6" t="n">
        <v>0</v>
      </c>
    </row>
    <row r="4" spans="1:3">
      <c r="A4" s="4" t="s">
        <v>347</v>
      </c>
      <c r="B4" s="5" t="n">
        <v>93981</v>
      </c>
      <c r="C4" s="5" t="n">
        <v>0</v>
      </c>
    </row>
    <row r="5" spans="1:3">
      <c r="A5" s="4" t="s">
        <v>348</v>
      </c>
      <c r="B5" s="5" t="n">
        <v>1918377</v>
      </c>
      <c r="C5" s="6" t="n">
        <v>0</v>
      </c>
    </row>
    <row r="6" spans="1:3">
      <c r="A6" s="4" t="s">
        <v>343</v>
      </c>
    </row>
    <row r="7" spans="1:3">
      <c r="A7" s="3" t="s">
        <v>323</v>
      </c>
    </row>
    <row r="8" spans="1:3">
      <c r="A8" s="4" t="s">
        <v>346</v>
      </c>
      <c r="B8" s="5" t="n">
        <v>1810239</v>
      </c>
    </row>
    <row r="9" spans="1:3">
      <c r="A9" s="4" t="s">
        <v>347</v>
      </c>
      <c r="B9" s="5" t="n">
        <v>89634</v>
      </c>
    </row>
    <row r="10" spans="1:3">
      <c r="A10" s="4" t="s">
        <v>348</v>
      </c>
      <c r="B10" s="5" t="n">
        <v>1904172</v>
      </c>
    </row>
    <row r="11" spans="1:3">
      <c r="A11" s="4" t="s">
        <v>349</v>
      </c>
    </row>
    <row r="12" spans="1:3">
      <c r="A12" s="3" t="s">
        <v>323</v>
      </c>
    </row>
    <row r="13" spans="1:3">
      <c r="A13" s="4" t="s">
        <v>346</v>
      </c>
      <c r="B13" s="5" t="n">
        <v>17451</v>
      </c>
    </row>
    <row r="14" spans="1:3">
      <c r="A14" s="4" t="s">
        <v>347</v>
      </c>
      <c r="B14" s="5" t="n">
        <v>4347</v>
      </c>
    </row>
    <row r="15" spans="1:3">
      <c r="A15" s="4" t="s">
        <v>348</v>
      </c>
      <c r="B15" s="6" t="n">
        <v>14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173</v>
      </c>
    </row>
    <row r="3" spans="1:2">
      <c r="A3" s="4" t="s">
        <v>24</v>
      </c>
      <c r="B3" s="6" t="n">
        <v>302855</v>
      </c>
    </row>
    <row r="4" spans="1:2">
      <c r="A4" s="4" t="s">
        <v>335</v>
      </c>
      <c r="B4" s="5" t="n">
        <v>301220</v>
      </c>
    </row>
    <row r="5" spans="1:2">
      <c r="A5" s="4" t="s">
        <v>336</v>
      </c>
      <c r="B5" s="5" t="n">
        <v>299393</v>
      </c>
    </row>
    <row r="6" spans="1:2">
      <c r="A6" s="4" t="s">
        <v>337</v>
      </c>
      <c r="B6" s="5" t="n">
        <v>296551</v>
      </c>
    </row>
    <row r="7" spans="1:2">
      <c r="A7" s="4" t="s">
        <v>338</v>
      </c>
      <c r="B7" s="5" t="n">
        <v>295534</v>
      </c>
    </row>
    <row r="8" spans="1:2">
      <c r="A8" s="4" t="s">
        <v>339</v>
      </c>
      <c r="B8" s="5" t="n">
        <v>1980078</v>
      </c>
    </row>
    <row r="9" spans="1:2">
      <c r="A9" s="4" t="s">
        <v>138</v>
      </c>
      <c r="B9" s="6" t="n">
        <v>3475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4"/>
    <col customWidth="1" max="3" min="3" width="47"/>
    <col customWidth="1" max="4" min="4" width="21"/>
    <col customWidth="1" max="5" min="5" width="16"/>
    <col customWidth="1" max="6" min="6" width="21"/>
    <col customWidth="1" max="7" min="7" width="14"/>
    <col customWidth="1" max="8" min="8" width="34"/>
  </cols>
  <sheetData>
    <row r="1" spans="1:8">
      <c r="A1" s="1" t="s">
        <v>352</v>
      </c>
      <c r="B1" s="2" t="s">
        <v>311</v>
      </c>
      <c r="C1" s="2" t="s">
        <v>1</v>
      </c>
      <c r="E1" s="2" t="s">
        <v>274</v>
      </c>
      <c r="F1" s="2" t="s">
        <v>353</v>
      </c>
    </row>
    <row r="2" spans="1:8">
      <c r="B2" s="2" t="s">
        <v>354</v>
      </c>
      <c r="C2" s="2" t="s">
        <v>355</v>
      </c>
      <c r="D2" s="2" t="s">
        <v>298</v>
      </c>
      <c r="E2" s="2" t="s">
        <v>356</v>
      </c>
      <c r="F2" s="2" t="s">
        <v>357</v>
      </c>
      <c r="G2" s="2" t="s">
        <v>358</v>
      </c>
      <c r="H2" s="2" t="s">
        <v>359</v>
      </c>
    </row>
    <row r="3" spans="1:8">
      <c r="A3" s="3" t="s">
        <v>179</v>
      </c>
    </row>
    <row r="4" spans="1:8">
      <c r="A4" s="4" t="s">
        <v>360</v>
      </c>
      <c r="C4" s="6" t="n">
        <v>66413</v>
      </c>
      <c r="D4" s="6" t="n">
        <v>70236</v>
      </c>
    </row>
    <row r="5" spans="1:8">
      <c r="A5" s="4" t="s">
        <v>361</v>
      </c>
      <c r="C5" s="6" t="n">
        <v>0</v>
      </c>
      <c r="D5" s="5" t="n">
        <v>12792</v>
      </c>
    </row>
    <row r="6" spans="1:8">
      <c r="A6" s="4" t="s">
        <v>234</v>
      </c>
    </row>
    <row r="7" spans="1:8">
      <c r="A7" s="3" t="s">
        <v>179</v>
      </c>
    </row>
    <row r="8" spans="1:8">
      <c r="A8" s="4" t="s">
        <v>362</v>
      </c>
      <c r="C8" s="5" t="n">
        <v>181</v>
      </c>
    </row>
    <row r="9" spans="1:8">
      <c r="A9" s="4" t="s">
        <v>363</v>
      </c>
    </row>
    <row r="10" spans="1:8">
      <c r="A10" s="3" t="s">
        <v>179</v>
      </c>
    </row>
    <row r="11" spans="1:8">
      <c r="A11" s="4" t="s">
        <v>288</v>
      </c>
      <c r="C11" s="5" t="n">
        <v>20</v>
      </c>
    </row>
    <row r="12" spans="1:8">
      <c r="A12" s="4" t="s">
        <v>289</v>
      </c>
      <c r="C12" s="6" t="n">
        <v>309637</v>
      </c>
    </row>
    <row r="13" spans="1:8">
      <c r="A13" s="4" t="s">
        <v>290</v>
      </c>
      <c r="C13" s="6" t="n">
        <v>1437</v>
      </c>
    </row>
    <row r="14" spans="1:8">
      <c r="A14" s="4" t="s">
        <v>319</v>
      </c>
    </row>
    <row r="15" spans="1:8">
      <c r="A15" s="3" t="s">
        <v>179</v>
      </c>
    </row>
    <row r="16" spans="1:8">
      <c r="A16" s="4" t="s">
        <v>364</v>
      </c>
      <c r="C16" s="5" t="n">
        <v>179</v>
      </c>
    </row>
    <row r="17" spans="1:8">
      <c r="A17" s="4" t="s">
        <v>320</v>
      </c>
      <c r="C17" s="5" t="n">
        <v>5</v>
      </c>
    </row>
    <row r="18" spans="1:8">
      <c r="A18" s="4" t="s">
        <v>321</v>
      </c>
      <c r="B18" s="6" t="n">
        <v>-43148</v>
      </c>
      <c r="C18" s="6" t="n">
        <v>0</v>
      </c>
      <c r="D18" s="5" t="n">
        <v>1117</v>
      </c>
    </row>
    <row r="19" spans="1:8">
      <c r="A19" s="4" t="s">
        <v>365</v>
      </c>
      <c r="B19" s="4" t="s">
        <v>366</v>
      </c>
    </row>
    <row r="20" spans="1:8">
      <c r="A20" s="4" t="s">
        <v>367</v>
      </c>
      <c r="H20" s="5" t="n">
        <v>5</v>
      </c>
    </row>
    <row r="21" spans="1:8">
      <c r="A21" s="4" t="s">
        <v>368</v>
      </c>
      <c r="B21" s="6" t="n">
        <v>70458</v>
      </c>
      <c r="H21" s="6" t="n">
        <v>150000</v>
      </c>
    </row>
    <row r="22" spans="1:8">
      <c r="A22" s="4" t="s">
        <v>369</v>
      </c>
      <c r="B22" s="6" t="n">
        <v>23673</v>
      </c>
    </row>
    <row r="23" spans="1:8">
      <c r="A23" s="4" t="s">
        <v>370</v>
      </c>
      <c r="C23" s="5" t="n">
        <v>1069</v>
      </c>
    </row>
    <row r="24" spans="1:8">
      <c r="A24" s="4" t="s">
        <v>370</v>
      </c>
      <c r="D24" s="5" t="n">
        <v>810</v>
      </c>
    </row>
    <row r="25" spans="1:8">
      <c r="A25" s="4" t="s">
        <v>360</v>
      </c>
      <c r="C25" s="5" t="n">
        <v>63541</v>
      </c>
      <c r="D25" s="5" t="n">
        <v>67638</v>
      </c>
    </row>
    <row r="26" spans="1:8">
      <c r="A26" s="4" t="s">
        <v>361</v>
      </c>
      <c r="C26" s="6" t="n">
        <v>0</v>
      </c>
      <c r="D26" s="5" t="n">
        <v>13137</v>
      </c>
    </row>
    <row r="27" spans="1:8">
      <c r="A27" s="4" t="s">
        <v>371</v>
      </c>
      <c r="C27" s="4" t="s">
        <v>372</v>
      </c>
    </row>
    <row r="28" spans="1:8">
      <c r="A28" s="4" t="s">
        <v>333</v>
      </c>
      <c r="C28" s="6" t="n">
        <v>564</v>
      </c>
      <c r="D28" s="6" t="n">
        <v>580</v>
      </c>
    </row>
    <row r="29" spans="1:8">
      <c r="A29" s="4" t="s">
        <v>373</v>
      </c>
    </row>
    <row r="30" spans="1:8">
      <c r="A30" s="3" t="s">
        <v>179</v>
      </c>
    </row>
    <row r="31" spans="1:8">
      <c r="A31" s="4" t="s">
        <v>374</v>
      </c>
      <c r="C31" s="6" t="n">
        <v>17727</v>
      </c>
    </row>
    <row r="32" spans="1:8">
      <c r="A32" s="4" t="s">
        <v>375</v>
      </c>
    </row>
    <row r="33" spans="1:8">
      <c r="A33" s="3" t="s">
        <v>179</v>
      </c>
    </row>
    <row r="34" spans="1:8">
      <c r="A34" s="4" t="s">
        <v>367</v>
      </c>
      <c r="G34" s="5" t="n">
        <v>16</v>
      </c>
    </row>
    <row r="35" spans="1:8">
      <c r="A35" s="4" t="s">
        <v>376</v>
      </c>
      <c r="F35" s="6" t="n">
        <v>4404</v>
      </c>
    </row>
    <row r="36" spans="1:8">
      <c r="A36" s="4" t="s">
        <v>377</v>
      </c>
      <c r="E36" s="9" t="n">
        <v>0.005</v>
      </c>
    </row>
    <row r="37" spans="1:8">
      <c r="A37" s="4" t="s">
        <v>378</v>
      </c>
    </row>
    <row r="38" spans="1:8">
      <c r="A38" s="3" t="s">
        <v>179</v>
      </c>
    </row>
    <row r="39" spans="1:8">
      <c r="A39" s="4" t="s">
        <v>362</v>
      </c>
      <c r="H39" s="5" t="n">
        <v>2</v>
      </c>
    </row>
    <row r="40" spans="1:8">
      <c r="A40" s="4" t="s">
        <v>288</v>
      </c>
      <c r="B40" s="5" t="n">
        <v>20</v>
      </c>
    </row>
    <row r="41" spans="1:8">
      <c r="A41" s="4" t="s">
        <v>289</v>
      </c>
      <c r="B41" s="6" t="n">
        <v>309637</v>
      </c>
    </row>
    <row r="42" spans="1:8">
      <c r="A42" s="4" t="s">
        <v>290</v>
      </c>
      <c r="B42" s="6" t="n">
        <v>1437</v>
      </c>
    </row>
    <row r="43" spans="1:8">
      <c r="A43" s="4" t="s">
        <v>379</v>
      </c>
    </row>
    <row r="44" spans="1:8">
      <c r="A44" s="3" t="s">
        <v>179</v>
      </c>
    </row>
    <row r="45" spans="1:8">
      <c r="A45" s="4" t="s">
        <v>320</v>
      </c>
      <c r="C45" s="5" t="n">
        <v>4</v>
      </c>
    </row>
    <row r="46" spans="1:8">
      <c r="A46" s="4" t="s">
        <v>377</v>
      </c>
      <c r="C46" s="8" t="n">
        <v>0.03</v>
      </c>
    </row>
    <row r="47" spans="1:8">
      <c r="A47" s="4" t="s">
        <v>380</v>
      </c>
    </row>
    <row r="48" spans="1:8">
      <c r="A48" s="3" t="s">
        <v>179</v>
      </c>
    </row>
    <row r="49" spans="1:8">
      <c r="A49" s="4" t="s">
        <v>377</v>
      </c>
      <c r="E49" s="9" t="n">
        <v>0.005</v>
      </c>
    </row>
    <row r="50" spans="1:8">
      <c r="A50" s="4" t="s">
        <v>381</v>
      </c>
    </row>
    <row r="51" spans="1:8">
      <c r="A51" s="3" t="s">
        <v>179</v>
      </c>
    </row>
    <row r="52" spans="1:8">
      <c r="A52" s="4" t="s">
        <v>320</v>
      </c>
      <c r="C52" s="5" t="n">
        <v>1</v>
      </c>
    </row>
    <row r="53" spans="1:8">
      <c r="A53" s="4" t="s">
        <v>377</v>
      </c>
      <c r="C53" s="8" t="n">
        <v>0.03</v>
      </c>
    </row>
    <row r="54" spans="1:8">
      <c r="A54" s="4" t="s">
        <v>382</v>
      </c>
    </row>
    <row r="55" spans="1:8">
      <c r="A55" s="3" t="s">
        <v>179</v>
      </c>
    </row>
    <row r="56" spans="1:8">
      <c r="A56" s="4" t="s">
        <v>377</v>
      </c>
      <c r="E56" s="9" t="n">
        <v>0.0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21"/>
    <col customWidth="1" max="6" min="6" width="34"/>
  </cols>
  <sheetData>
    <row r="1" spans="1:6">
      <c r="A1" s="1" t="s">
        <v>383</v>
      </c>
      <c r="B1" s="2" t="s">
        <v>358</v>
      </c>
      <c r="C1" s="2" t="s">
        <v>384</v>
      </c>
      <c r="D1" s="2" t="s">
        <v>312</v>
      </c>
      <c r="E1" s="2" t="s">
        <v>385</v>
      </c>
      <c r="F1" s="2" t="s">
        <v>359</v>
      </c>
    </row>
    <row r="2" spans="1:6">
      <c r="A2" s="3" t="s">
        <v>386</v>
      </c>
    </row>
    <row r="3" spans="1:6">
      <c r="A3" s="4" t="s">
        <v>387</v>
      </c>
      <c r="C3" s="6" t="n">
        <v>0</v>
      </c>
      <c r="F3" s="6" t="n">
        <v>42109</v>
      </c>
    </row>
    <row r="4" spans="1:6">
      <c r="A4" s="3" t="s">
        <v>388</v>
      </c>
    </row>
    <row r="5" spans="1:6">
      <c r="A5" s="4" t="s">
        <v>389</v>
      </c>
      <c r="C5" s="6" t="n">
        <v>0</v>
      </c>
      <c r="F5" s="5" t="n">
        <v>353756</v>
      </c>
    </row>
    <row r="6" spans="1:6">
      <c r="A6" s="4" t="s">
        <v>305</v>
      </c>
    </row>
    <row r="7" spans="1:6">
      <c r="A7" s="3" t="s">
        <v>390</v>
      </c>
    </row>
    <row r="8" spans="1:6">
      <c r="A8" s="4" t="s">
        <v>391</v>
      </c>
      <c r="E8" s="6" t="n">
        <v>113712</v>
      </c>
    </row>
    <row r="9" spans="1:6">
      <c r="A9" s="4" t="s">
        <v>234</v>
      </c>
    </row>
    <row r="10" spans="1:6">
      <c r="A10" s="3" t="s">
        <v>390</v>
      </c>
    </row>
    <row r="11" spans="1:6">
      <c r="A11" s="4" t="s">
        <v>362</v>
      </c>
      <c r="C11" s="5" t="n">
        <v>181</v>
      </c>
    </row>
    <row r="12" spans="1:6">
      <c r="A12" s="4" t="s">
        <v>319</v>
      </c>
    </row>
    <row r="13" spans="1:6">
      <c r="A13" s="3" t="s">
        <v>386</v>
      </c>
    </row>
    <row r="14" spans="1:6">
      <c r="A14" s="4" t="s">
        <v>392</v>
      </c>
      <c r="F14" s="5" t="n">
        <v>24721</v>
      </c>
    </row>
    <row r="15" spans="1:6">
      <c r="A15" s="4" t="s">
        <v>393</v>
      </c>
      <c r="F15" s="5" t="n">
        <v>1032</v>
      </c>
    </row>
    <row r="16" spans="1:6">
      <c r="A16" s="4" t="s">
        <v>394</v>
      </c>
      <c r="F16" s="5" t="n">
        <v>2458</v>
      </c>
    </row>
    <row r="17" spans="1:6">
      <c r="A17" s="4" t="s">
        <v>395</v>
      </c>
      <c r="F17" s="5" t="n">
        <v>10128</v>
      </c>
    </row>
    <row r="18" spans="1:6">
      <c r="A18" s="4" t="s">
        <v>396</v>
      </c>
      <c r="F18" s="5" t="n">
        <v>3770</v>
      </c>
    </row>
    <row r="19" spans="1:6">
      <c r="A19" s="4" t="s">
        <v>387</v>
      </c>
      <c r="F19" s="5" t="n">
        <v>42109</v>
      </c>
    </row>
    <row r="20" spans="1:6">
      <c r="A20" s="3" t="s">
        <v>388</v>
      </c>
    </row>
    <row r="21" spans="1:6">
      <c r="A21" s="4" t="s">
        <v>368</v>
      </c>
      <c r="D21" s="6" t="n">
        <v>70458</v>
      </c>
      <c r="F21" s="5" t="n">
        <v>150000</v>
      </c>
    </row>
    <row r="22" spans="1:6">
      <c r="A22" s="4" t="s">
        <v>393</v>
      </c>
      <c r="F22" s="5" t="n">
        <v>22365</v>
      </c>
    </row>
    <row r="23" spans="1:6">
      <c r="A23" s="4" t="s">
        <v>394</v>
      </c>
      <c r="F23" s="5" t="n">
        <v>46431</v>
      </c>
    </row>
    <row r="24" spans="1:6">
      <c r="A24" s="4" t="s">
        <v>395</v>
      </c>
      <c r="F24" s="5" t="n">
        <v>100913</v>
      </c>
    </row>
    <row r="25" spans="1:6">
      <c r="A25" s="4" t="s">
        <v>396</v>
      </c>
      <c r="F25" s="5" t="n">
        <v>34047</v>
      </c>
    </row>
    <row r="26" spans="1:6">
      <c r="A26" s="4" t="s">
        <v>389</v>
      </c>
      <c r="F26" s="5" t="n">
        <v>353756</v>
      </c>
    </row>
    <row r="27" spans="1:6">
      <c r="A27" s="3" t="s">
        <v>390</v>
      </c>
    </row>
    <row r="28" spans="1:6">
      <c r="A28" s="4" t="s">
        <v>364</v>
      </c>
      <c r="C28" s="5" t="n">
        <v>179</v>
      </c>
    </row>
    <row r="29" spans="1:6">
      <c r="A29" s="4" t="s">
        <v>391</v>
      </c>
      <c r="F29" s="6" t="n">
        <v>145462</v>
      </c>
    </row>
    <row r="30" spans="1:6">
      <c r="A30" s="4" t="s">
        <v>367</v>
      </c>
      <c r="F30" s="5" t="n">
        <v>5</v>
      </c>
    </row>
    <row r="31" spans="1:6">
      <c r="A31" s="4" t="s">
        <v>371</v>
      </c>
      <c r="C31" s="4" t="s">
        <v>372</v>
      </c>
    </row>
    <row r="32" spans="1:6">
      <c r="A32" s="4" t="s">
        <v>375</v>
      </c>
    </row>
    <row r="33" spans="1:6">
      <c r="A33" s="3" t="s">
        <v>390</v>
      </c>
    </row>
    <row r="34" spans="1:6">
      <c r="A34" s="4" t="s">
        <v>367</v>
      </c>
      <c r="B34" s="5" t="n">
        <v>16</v>
      </c>
    </row>
    <row r="35" spans="1:6">
      <c r="A35" s="4" t="s">
        <v>397</v>
      </c>
    </row>
    <row r="36" spans="1:6">
      <c r="A36" s="3" t="s">
        <v>390</v>
      </c>
    </row>
    <row r="37" spans="1:6">
      <c r="A37" s="4" t="s">
        <v>398</v>
      </c>
      <c r="E37" s="6" t="n">
        <v>85053</v>
      </c>
    </row>
    <row r="38" spans="1:6">
      <c r="A38" s="4" t="s">
        <v>378</v>
      </c>
    </row>
    <row r="39" spans="1:6">
      <c r="A39" s="3" t="s">
        <v>390</v>
      </c>
    </row>
    <row r="40" spans="1:6">
      <c r="A40" s="4" t="s">
        <v>362</v>
      </c>
      <c r="F40"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427292</v>
      </c>
      <c r="C4" s="6" t="n">
        <v>1414330</v>
      </c>
    </row>
    <row r="5" spans="1:3">
      <c r="A5" s="3" t="s">
        <v>70</v>
      </c>
    </row>
    <row r="6" spans="1:3">
      <c r="A6" s="4" t="s">
        <v>71</v>
      </c>
      <c r="B6" s="5" t="n">
        <v>1076662</v>
      </c>
      <c r="C6" s="5" t="n">
        <v>1064859</v>
      </c>
    </row>
    <row r="7" spans="1:3">
      <c r="A7" s="4" t="s">
        <v>72</v>
      </c>
      <c r="B7" s="5" t="n">
        <v>232720</v>
      </c>
      <c r="C7" s="5" t="n">
        <v>223012</v>
      </c>
    </row>
    <row r="8" spans="1:3">
      <c r="A8" s="4" t="s">
        <v>73</v>
      </c>
      <c r="B8" s="5" t="n">
        <v>37110</v>
      </c>
      <c r="C8" s="5" t="n">
        <v>36494</v>
      </c>
    </row>
    <row r="9" spans="1:3">
      <c r="A9" s="4" t="s">
        <v>74</v>
      </c>
      <c r="B9" s="5" t="n">
        <v>66413</v>
      </c>
      <c r="C9" s="5" t="n">
        <v>70236</v>
      </c>
    </row>
    <row r="10" spans="1:3">
      <c r="A10" s="4" t="s">
        <v>75</v>
      </c>
      <c r="B10" s="5" t="n">
        <v>24759</v>
      </c>
      <c r="C10" s="5" t="n">
        <v>20546</v>
      </c>
    </row>
    <row r="11" spans="1:3">
      <c r="A11" s="4" t="s">
        <v>76</v>
      </c>
      <c r="B11" s="5" t="n">
        <v>-10372</v>
      </c>
      <c r="C11" s="5" t="n">
        <v>-817</v>
      </c>
    </row>
    <row r="12" spans="1:3">
      <c r="A12" s="4" t="s">
        <v>77</v>
      </c>
      <c r="B12" s="5" t="n">
        <v>7050</v>
      </c>
      <c r="C12" s="5" t="n">
        <v>7580</v>
      </c>
    </row>
    <row r="13" spans="1:3">
      <c r="A13" s="4" t="s">
        <v>78</v>
      </c>
      <c r="B13" s="5" t="n">
        <v>574</v>
      </c>
      <c r="C13" s="5" t="n">
        <v>1293</v>
      </c>
    </row>
    <row r="14" spans="1:3">
      <c r="A14" s="4" t="s">
        <v>79</v>
      </c>
      <c r="B14" s="5" t="n">
        <v>-17996</v>
      </c>
      <c r="C14" s="5" t="n">
        <v>-9690</v>
      </c>
    </row>
    <row r="15" spans="1:3">
      <c r="A15" s="4" t="s">
        <v>80</v>
      </c>
      <c r="B15" s="5" t="n">
        <v>5267</v>
      </c>
      <c r="C15" s="5" t="n">
        <v>3663</v>
      </c>
    </row>
    <row r="16" spans="1:3">
      <c r="A16" s="4" t="s">
        <v>81</v>
      </c>
      <c r="B16" s="5" t="n">
        <v>-12729</v>
      </c>
      <c r="C16" s="5" t="n">
        <v>-6027</v>
      </c>
    </row>
    <row r="17" spans="1:3">
      <c r="A17" s="4" t="s">
        <v>82</v>
      </c>
      <c r="B17" s="5" t="n">
        <v>0</v>
      </c>
      <c r="C17" s="5" t="n">
        <v>-4051</v>
      </c>
    </row>
    <row r="18" spans="1:3">
      <c r="A18" s="4" t="s">
        <v>83</v>
      </c>
      <c r="B18" s="5" t="n">
        <v>-12729</v>
      </c>
      <c r="C18" s="5" t="n">
        <v>-10078</v>
      </c>
    </row>
    <row r="19" spans="1:3">
      <c r="A19" s="4" t="s">
        <v>84</v>
      </c>
      <c r="B19" s="5" t="n">
        <v>18</v>
      </c>
      <c r="C19" s="5" t="n">
        <v>34</v>
      </c>
    </row>
    <row r="20" spans="1:3">
      <c r="A20" s="4" t="s">
        <v>85</v>
      </c>
      <c r="B20" s="5" t="n">
        <v>-12747</v>
      </c>
      <c r="C20" s="5" t="n">
        <v>-10112</v>
      </c>
    </row>
    <row r="21" spans="1:3">
      <c r="A21" s="3" t="s">
        <v>86</v>
      </c>
    </row>
    <row r="22" spans="1:3">
      <c r="A22" s="4" t="s">
        <v>87</v>
      </c>
      <c r="B22" s="5" t="n">
        <v>31</v>
      </c>
      <c r="C22" s="5" t="n">
        <v>-62</v>
      </c>
    </row>
    <row r="23" spans="1:3">
      <c r="A23" s="4" t="s">
        <v>88</v>
      </c>
      <c r="B23" s="5" t="n">
        <v>66</v>
      </c>
      <c r="C23" s="5" t="n">
        <v>-93</v>
      </c>
    </row>
    <row r="24" spans="1:3">
      <c r="A24" s="4" t="s">
        <v>89</v>
      </c>
      <c r="B24" s="5" t="n">
        <v>97</v>
      </c>
      <c r="C24" s="5" t="n">
        <v>-155</v>
      </c>
    </row>
    <row r="25" spans="1:3">
      <c r="A25" s="4" t="s">
        <v>90</v>
      </c>
      <c r="B25" s="6" t="n">
        <v>-12650</v>
      </c>
      <c r="C25" s="6" t="n">
        <v>-10267</v>
      </c>
    </row>
    <row r="26" spans="1:3">
      <c r="A26" s="3" t="s">
        <v>91</v>
      </c>
    </row>
    <row r="27" spans="1:3">
      <c r="A27" s="4" t="s">
        <v>92</v>
      </c>
      <c r="B27" s="7" t="n">
        <v>-0.32</v>
      </c>
      <c r="C27" s="7" t="n">
        <v>-0.15</v>
      </c>
    </row>
    <row r="28" spans="1:3">
      <c r="A28" s="4" t="s">
        <v>93</v>
      </c>
      <c r="B28" s="5" t="n">
        <v>0</v>
      </c>
      <c r="C28" s="8" t="n">
        <v>-0.1</v>
      </c>
    </row>
    <row r="29" spans="1:3">
      <c r="A29" s="4" t="s">
        <v>94</v>
      </c>
      <c r="B29" s="7" t="n">
        <v>-0.32</v>
      </c>
      <c r="C29" s="7" t="n">
        <v>-0.25</v>
      </c>
    </row>
    <row r="30" spans="1:3">
      <c r="A30" s="4" t="s">
        <v>95</v>
      </c>
    </row>
    <row r="31" spans="1:3">
      <c r="A31" s="3" t="s">
        <v>68</v>
      </c>
    </row>
    <row r="32" spans="1:3">
      <c r="A32" s="4" t="s">
        <v>69</v>
      </c>
      <c r="B32" s="6" t="n">
        <v>983141</v>
      </c>
      <c r="C32" s="6" t="n">
        <v>986345</v>
      </c>
    </row>
    <row r="33" spans="1:3">
      <c r="A33" s="3" t="s">
        <v>70</v>
      </c>
    </row>
    <row r="34" spans="1:3">
      <c r="A34" s="4" t="s">
        <v>71</v>
      </c>
      <c r="B34" s="5" t="n">
        <v>908394</v>
      </c>
      <c r="C34" s="5" t="n">
        <v>903448</v>
      </c>
    </row>
    <row r="35" spans="1:3">
      <c r="A35" s="4" t="s">
        <v>96</v>
      </c>
    </row>
    <row r="36" spans="1:3">
      <c r="A36" s="3" t="s">
        <v>68</v>
      </c>
    </row>
    <row r="37" spans="1:3">
      <c r="A37" s="4" t="s">
        <v>69</v>
      </c>
      <c r="B37" s="5" t="n">
        <v>440874</v>
      </c>
      <c r="C37" s="5" t="n">
        <v>423875</v>
      </c>
    </row>
    <row r="38" spans="1:3">
      <c r="A38" s="3" t="s">
        <v>70</v>
      </c>
    </row>
    <row r="39" spans="1:3">
      <c r="A39" s="4" t="s">
        <v>71</v>
      </c>
      <c r="B39" s="5" t="n">
        <v>168268</v>
      </c>
      <c r="C39" s="5" t="n">
        <v>161411</v>
      </c>
    </row>
    <row r="40" spans="1:3">
      <c r="A40" s="4" t="s">
        <v>97</v>
      </c>
    </row>
    <row r="41" spans="1:3">
      <c r="A41" s="3" t="s">
        <v>68</v>
      </c>
    </row>
    <row r="42" spans="1:3">
      <c r="A42" s="4" t="s">
        <v>69</v>
      </c>
      <c r="B42" s="6" t="n">
        <v>3277</v>
      </c>
      <c r="C42" s="6" t="n">
        <v>4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31"/>
    <col customWidth="1" max="3" min="3" width="31"/>
    <col customWidth="1" max="4" min="4" width="24"/>
  </cols>
  <sheetData>
    <row r="1" spans="1:4">
      <c r="A1" s="1" t="s">
        <v>399</v>
      </c>
      <c r="B1" s="2" t="s">
        <v>1</v>
      </c>
    </row>
    <row r="2" spans="1:4">
      <c r="B2" s="2" t="s">
        <v>400</v>
      </c>
      <c r="C2" s="2" t="s">
        <v>401</v>
      </c>
      <c r="D2" s="2" t="s">
        <v>402</v>
      </c>
    </row>
    <row r="3" spans="1:4">
      <c r="A3" s="3" t="s">
        <v>403</v>
      </c>
    </row>
    <row r="4" spans="1:4">
      <c r="A4" s="4" t="s">
        <v>404</v>
      </c>
      <c r="B4" s="6" t="n">
        <v>551</v>
      </c>
      <c r="C4" s="6" t="n">
        <v>997</v>
      </c>
    </row>
    <row r="5" spans="1:4">
      <c r="A5" s="4" t="s">
        <v>24</v>
      </c>
      <c r="B5" s="5" t="n">
        <v>1688</v>
      </c>
    </row>
    <row r="6" spans="1:4">
      <c r="A6" s="4" t="s">
        <v>335</v>
      </c>
      <c r="B6" s="5" t="n">
        <v>2250</v>
      </c>
    </row>
    <row r="7" spans="1:4">
      <c r="A7" s="4" t="s">
        <v>336</v>
      </c>
      <c r="B7" s="5" t="n">
        <v>2250</v>
      </c>
    </row>
    <row r="8" spans="1:4">
      <c r="A8" s="4" t="s">
        <v>337</v>
      </c>
      <c r="B8" s="6" t="n">
        <v>1125</v>
      </c>
    </row>
    <row r="9" spans="1:4">
      <c r="A9" s="4" t="s">
        <v>405</v>
      </c>
    </row>
    <row r="10" spans="1:4">
      <c r="A10" s="3" t="s">
        <v>403</v>
      </c>
    </row>
    <row r="11" spans="1:4">
      <c r="A11" s="4" t="s">
        <v>406</v>
      </c>
      <c r="B11" s="5" t="n">
        <v>2</v>
      </c>
      <c r="C11" s="5" t="n">
        <v>4</v>
      </c>
    </row>
    <row r="12" spans="1:4">
      <c r="A12" s="4" t="s">
        <v>407</v>
      </c>
      <c r="D12"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7</v>
      </c>
    </row>
    <row r="3" spans="1:3">
      <c r="A3" s="3" t="s">
        <v>176</v>
      </c>
    </row>
    <row r="4" spans="1:3">
      <c r="A4" s="4" t="s">
        <v>81</v>
      </c>
      <c r="B4" s="6" t="n">
        <v>-12729</v>
      </c>
      <c r="C4" s="6" t="n">
        <v>-6027</v>
      </c>
    </row>
    <row r="5" spans="1:3">
      <c r="A5" s="4" t="s">
        <v>84</v>
      </c>
      <c r="B5" s="5" t="n">
        <v>18</v>
      </c>
      <c r="C5" s="5" t="n">
        <v>34</v>
      </c>
    </row>
    <row r="6" spans="1:3">
      <c r="A6" s="4" t="s">
        <v>409</v>
      </c>
      <c r="B6" s="5" t="n">
        <v>-12747</v>
      </c>
      <c r="C6" s="5" t="n">
        <v>-6061</v>
      </c>
    </row>
    <row r="7" spans="1:3">
      <c r="A7" s="4" t="s">
        <v>410</v>
      </c>
      <c r="B7" s="5" t="n">
        <v>-497</v>
      </c>
      <c r="C7" s="5" t="n">
        <v>-305</v>
      </c>
    </row>
    <row r="8" spans="1:3">
      <c r="A8" s="4" t="s">
        <v>411</v>
      </c>
      <c r="B8" s="6" t="n">
        <v>-12250</v>
      </c>
      <c r="C8" s="6" t="n">
        <v>-5756</v>
      </c>
    </row>
    <row r="9" spans="1:3">
      <c r="A9" s="4" t="s">
        <v>412</v>
      </c>
      <c r="B9" s="5" t="n">
        <v>38823</v>
      </c>
      <c r="C9" s="5" t="n">
        <v>37980</v>
      </c>
    </row>
    <row r="10" spans="1:3">
      <c r="A10" s="4" t="s">
        <v>413</v>
      </c>
      <c r="B10" s="7" t="n">
        <v>-0.32</v>
      </c>
      <c r="C10" s="7" t="n">
        <v>-0.15</v>
      </c>
    </row>
    <row r="11" spans="1:3">
      <c r="A11" s="4" t="s">
        <v>414</v>
      </c>
      <c r="B11" s="5" t="n">
        <v>1576</v>
      </c>
      <c r="C11" s="5" t="n">
        <v>20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7</v>
      </c>
    </row>
    <row r="3" spans="1:3">
      <c r="A3" s="3" t="s">
        <v>179</v>
      </c>
    </row>
    <row r="4" spans="1:3">
      <c r="A4" s="4" t="s">
        <v>416</v>
      </c>
      <c r="B4" s="6" t="n">
        <v>3023</v>
      </c>
      <c r="C4" s="6" t="n">
        <v>3310</v>
      </c>
    </row>
    <row r="5" spans="1:3">
      <c r="A5" s="4" t="s">
        <v>417</v>
      </c>
      <c r="B5" s="6" t="n">
        <v>71</v>
      </c>
      <c r="C5" s="6" t="n">
        <v>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8"/>
    <col customWidth="1" max="3" min="3" width="20"/>
  </cols>
  <sheetData>
    <row r="1" spans="1:3">
      <c r="A1" s="1" t="s">
        <v>418</v>
      </c>
      <c r="B1" s="2" t="s">
        <v>419</v>
      </c>
      <c r="C1" s="2" t="s">
        <v>420</v>
      </c>
    </row>
    <row r="2" spans="1:3">
      <c r="A2" s="3" t="s">
        <v>179</v>
      </c>
    </row>
    <row r="3" spans="1:3">
      <c r="A3" s="4" t="s">
        <v>65</v>
      </c>
      <c r="B3" s="5" t="n">
        <v>40398000</v>
      </c>
      <c r="C3" s="5" t="n">
        <v>40402000</v>
      </c>
    </row>
    <row r="4" spans="1:3">
      <c r="A4" s="4" t="s">
        <v>219</v>
      </c>
    </row>
    <row r="5" spans="1:3">
      <c r="A5" s="3" t="s">
        <v>179</v>
      </c>
    </row>
    <row r="6" spans="1:3">
      <c r="A6" s="4" t="s">
        <v>65</v>
      </c>
      <c r="B6" s="5" t="n">
        <v>3420000</v>
      </c>
    </row>
    <row r="7" spans="1:3">
      <c r="A7" s="4" t="s">
        <v>421</v>
      </c>
      <c r="B7" s="4" t="s">
        <v>422</v>
      </c>
    </row>
    <row r="8" spans="1:3">
      <c r="A8" s="4" t="s">
        <v>423</v>
      </c>
    </row>
    <row r="9" spans="1:3">
      <c r="A9" s="3" t="s">
        <v>179</v>
      </c>
    </row>
    <row r="10" spans="1:3">
      <c r="A10" s="4" t="s">
        <v>424</v>
      </c>
      <c r="B10" s="5" t="n">
        <v>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8</v>
      </c>
    </row>
    <row r="2" spans="1:3">
      <c r="A2" s="3" t="s">
        <v>179</v>
      </c>
    </row>
    <row r="3" spans="1:3">
      <c r="A3" s="4" t="s">
        <v>65</v>
      </c>
      <c r="B3" s="5" t="n">
        <v>40398</v>
      </c>
      <c r="C3" s="5" t="n">
        <v>40402</v>
      </c>
    </row>
    <row r="4" spans="1:3">
      <c r="A4" s="4" t="s">
        <v>181</v>
      </c>
    </row>
    <row r="5" spans="1:3">
      <c r="A5" s="3" t="s">
        <v>179</v>
      </c>
    </row>
    <row r="6" spans="1:3">
      <c r="A6" s="4" t="s">
        <v>65</v>
      </c>
      <c r="B6" s="5" t="n">
        <v>1493</v>
      </c>
    </row>
    <row r="7" spans="1:3">
      <c r="A7" s="4" t="s">
        <v>421</v>
      </c>
      <c r="B7" s="4" t="s">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427</v>
      </c>
      <c r="B1" s="2" t="s">
        <v>1</v>
      </c>
    </row>
    <row r="2" spans="1:4">
      <c r="B2" s="2" t="s">
        <v>428</v>
      </c>
      <c r="C2" s="2" t="s">
        <v>298</v>
      </c>
      <c r="D2" s="2" t="s">
        <v>351</v>
      </c>
    </row>
    <row r="3" spans="1:4">
      <c r="A3" s="4" t="s">
        <v>429</v>
      </c>
    </row>
    <row r="4" spans="1:4">
      <c r="A4" s="3" t="s">
        <v>179</v>
      </c>
    </row>
    <row r="5" spans="1:4">
      <c r="A5" s="4" t="s">
        <v>430</v>
      </c>
      <c r="B5" s="6" t="n">
        <v>404</v>
      </c>
      <c r="C5" s="6" t="n">
        <v>44</v>
      </c>
    </row>
    <row r="6" spans="1:4">
      <c r="A6" s="4" t="s">
        <v>431</v>
      </c>
    </row>
    <row r="7" spans="1:4">
      <c r="A7" s="3" t="s">
        <v>179</v>
      </c>
    </row>
    <row r="8" spans="1:4">
      <c r="A8" s="4" t="s">
        <v>432</v>
      </c>
      <c r="B8" s="6" t="n">
        <v>9102</v>
      </c>
      <c r="D8" s="6" t="n">
        <v>8632</v>
      </c>
    </row>
    <row r="9" spans="1:4">
      <c r="A9" s="4" t="s">
        <v>181</v>
      </c>
    </row>
    <row r="10" spans="1:4">
      <c r="A10" s="3" t="s">
        <v>179</v>
      </c>
    </row>
    <row r="11" spans="1:4">
      <c r="A11" s="4" t="s">
        <v>433</v>
      </c>
      <c r="B11" s="5"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34</v>
      </c>
      <c r="B1" s="2" t="s">
        <v>1</v>
      </c>
    </row>
    <row r="2" spans="1:2">
      <c r="B2" s="2" t="s">
        <v>258</v>
      </c>
    </row>
    <row r="3" spans="1:2">
      <c r="A3" s="3" t="s">
        <v>435</v>
      </c>
    </row>
    <row r="4" spans="1:2">
      <c r="A4" s="4" t="s">
        <v>436</v>
      </c>
      <c r="B4" s="6" t="n">
        <v>20000000</v>
      </c>
    </row>
    <row r="5" spans="1:2">
      <c r="A5" s="4" t="s">
        <v>437</v>
      </c>
      <c r="B5" s="5" t="n">
        <v>20000000</v>
      </c>
    </row>
    <row r="6" spans="1:2">
      <c r="A6" s="4" t="s">
        <v>438</v>
      </c>
    </row>
    <row r="7" spans="1:2">
      <c r="A7" s="3" t="s">
        <v>435</v>
      </c>
    </row>
    <row r="8" spans="1:2">
      <c r="A8" s="4" t="s">
        <v>439</v>
      </c>
      <c r="B8" s="5" t="n">
        <v>3959000</v>
      </c>
    </row>
    <row r="9" spans="1:2">
      <c r="A9" s="4" t="s">
        <v>440</v>
      </c>
      <c r="B9" s="5" t="n">
        <v>1282000</v>
      </c>
    </row>
    <row r="10" spans="1:2">
      <c r="A10" s="4" t="s">
        <v>441</v>
      </c>
      <c r="B10" s="6" t="n">
        <v>267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2</v>
      </c>
      <c r="B1" s="2" t="s">
        <v>2</v>
      </c>
      <c r="C1" s="2" t="s">
        <v>28</v>
      </c>
    </row>
    <row r="2" spans="1:3">
      <c r="A2" s="3" t="s">
        <v>443</v>
      </c>
    </row>
    <row r="3" spans="1:3">
      <c r="A3" s="4" t="s">
        <v>444</v>
      </c>
      <c r="B3" s="6" t="n">
        <v>194168</v>
      </c>
      <c r="C3" s="6" t="n">
        <v>196721</v>
      </c>
    </row>
    <row r="4" spans="1:3">
      <c r="A4" s="4" t="s">
        <v>445</v>
      </c>
    </row>
    <row r="5" spans="1:3">
      <c r="A5" s="3" t="s">
        <v>443</v>
      </c>
    </row>
    <row r="6" spans="1:3">
      <c r="A6" s="4" t="s">
        <v>444</v>
      </c>
      <c r="B6" s="5" t="n">
        <v>159373</v>
      </c>
      <c r="C6" s="5" t="n">
        <v>163302</v>
      </c>
    </row>
    <row r="7" spans="1:3">
      <c r="A7" s="4" t="s">
        <v>446</v>
      </c>
    </row>
    <row r="8" spans="1:3">
      <c r="A8" s="3" t="s">
        <v>443</v>
      </c>
    </row>
    <row r="9" spans="1:3">
      <c r="A9" s="4" t="s">
        <v>444</v>
      </c>
      <c r="B9" s="6" t="n">
        <v>34795</v>
      </c>
      <c r="C9" s="6" t="n">
        <v>33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6" t="n">
        <v>25</v>
      </c>
      <c r="C4" s="6"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83</v>
      </c>
      <c r="B4" s="6" t="n">
        <v>-12729</v>
      </c>
      <c r="C4" s="6" t="n">
        <v>-10078</v>
      </c>
    </row>
    <row r="5" spans="1:3">
      <c r="A5" s="4" t="s">
        <v>103</v>
      </c>
      <c r="B5" s="5" t="n">
        <v>0</v>
      </c>
      <c r="C5" s="5" t="n">
        <v>-4051</v>
      </c>
    </row>
    <row r="6" spans="1:3">
      <c r="A6" s="4" t="s">
        <v>81</v>
      </c>
      <c r="B6" s="5" t="n">
        <v>-12729</v>
      </c>
      <c r="C6" s="5" t="n">
        <v>-6027</v>
      </c>
    </row>
    <row r="7" spans="1:3">
      <c r="A7" s="3" t="s">
        <v>104</v>
      </c>
    </row>
    <row r="8" spans="1:3">
      <c r="A8" s="4" t="s">
        <v>105</v>
      </c>
      <c r="B8" s="5" t="n">
        <v>-1526</v>
      </c>
      <c r="C8" s="5" t="n">
        <v>-3608</v>
      </c>
    </row>
    <row r="9" spans="1:3">
      <c r="A9" s="4" t="s">
        <v>75</v>
      </c>
      <c r="B9" s="5" t="n">
        <v>24759</v>
      </c>
      <c r="C9" s="5" t="n">
        <v>20546</v>
      </c>
    </row>
    <row r="10" spans="1:3">
      <c r="A10" s="4" t="s">
        <v>106</v>
      </c>
      <c r="B10" s="5" t="n">
        <v>-4403</v>
      </c>
      <c r="C10" s="5" t="n">
        <v>-3625</v>
      </c>
    </row>
    <row r="11" spans="1:3">
      <c r="A11" s="3" t="s">
        <v>107</v>
      </c>
    </row>
    <row r="12" spans="1:3">
      <c r="A12" s="4" t="s">
        <v>108</v>
      </c>
      <c r="B12" s="5" t="n">
        <v>-40902</v>
      </c>
      <c r="C12" s="5" t="n">
        <v>-28145</v>
      </c>
    </row>
    <row r="13" spans="1:3">
      <c r="A13" s="4" t="s">
        <v>32</v>
      </c>
      <c r="B13" s="5" t="n">
        <v>2563</v>
      </c>
      <c r="C13" s="5" t="n">
        <v>1939</v>
      </c>
    </row>
    <row r="14" spans="1:3">
      <c r="A14" s="4" t="s">
        <v>109</v>
      </c>
      <c r="B14" s="5" t="n">
        <v>6485</v>
      </c>
      <c r="C14" s="5" t="n">
        <v>2587</v>
      </c>
    </row>
    <row r="15" spans="1:3">
      <c r="A15" s="4" t="s">
        <v>110</v>
      </c>
      <c r="B15" s="5" t="n">
        <v>63315</v>
      </c>
      <c r="C15" s="5" t="n">
        <v>38463</v>
      </c>
    </row>
    <row r="16" spans="1:3">
      <c r="A16" s="4" t="s">
        <v>111</v>
      </c>
      <c r="B16" s="5" t="n">
        <v>636</v>
      </c>
      <c r="C16" s="5" t="n">
        <v>4213</v>
      </c>
    </row>
    <row r="17" spans="1:3">
      <c r="A17" s="4" t="s">
        <v>112</v>
      </c>
      <c r="B17" s="5" t="n">
        <v>38198</v>
      </c>
      <c r="C17" s="5" t="n">
        <v>26343</v>
      </c>
    </row>
    <row r="18" spans="1:3">
      <c r="A18" s="4" t="s">
        <v>113</v>
      </c>
      <c r="B18" s="5" t="n">
        <v>0</v>
      </c>
      <c r="C18" s="5" t="n">
        <v>1854</v>
      </c>
    </row>
    <row r="19" spans="1:3">
      <c r="A19" s="4" t="s">
        <v>114</v>
      </c>
      <c r="B19" s="5" t="n">
        <v>38198</v>
      </c>
      <c r="C19" s="5" t="n">
        <v>28197</v>
      </c>
    </row>
    <row r="20" spans="1:3">
      <c r="A20" s="3" t="s">
        <v>115</v>
      </c>
    </row>
    <row r="21" spans="1:3">
      <c r="A21" s="4" t="s">
        <v>116</v>
      </c>
      <c r="B21" s="5" t="n">
        <v>309637</v>
      </c>
      <c r="C21" s="5" t="n">
        <v>0</v>
      </c>
    </row>
    <row r="22" spans="1:3">
      <c r="A22" s="4" t="s">
        <v>117</v>
      </c>
      <c r="B22" s="5" t="n">
        <v>-16688</v>
      </c>
      <c r="C22" s="5" t="n">
        <v>-23086</v>
      </c>
    </row>
    <row r="23" spans="1:3">
      <c r="A23" s="4" t="s">
        <v>118</v>
      </c>
      <c r="B23" s="5" t="n">
        <v>0</v>
      </c>
      <c r="C23" s="5" t="n">
        <v>12792</v>
      </c>
    </row>
    <row r="24" spans="1:3">
      <c r="A24" s="4" t="s">
        <v>119</v>
      </c>
      <c r="B24" s="5" t="n">
        <v>-1500</v>
      </c>
      <c r="C24" s="5" t="n">
        <v>0</v>
      </c>
    </row>
    <row r="25" spans="1:3">
      <c r="A25" s="4" t="s">
        <v>120</v>
      </c>
      <c r="B25" s="5" t="n">
        <v>-327825</v>
      </c>
      <c r="C25" s="5" t="n">
        <v>-10294</v>
      </c>
    </row>
    <row r="26" spans="1:3">
      <c r="A26" s="4" t="s">
        <v>121</v>
      </c>
      <c r="B26" s="5" t="n">
        <v>0</v>
      </c>
      <c r="C26" s="5" t="n">
        <v>-1859</v>
      </c>
    </row>
    <row r="27" spans="1:3">
      <c r="A27" s="4" t="s">
        <v>122</v>
      </c>
      <c r="B27" s="5" t="n">
        <v>-327825</v>
      </c>
      <c r="C27" s="5" t="n">
        <v>-12153</v>
      </c>
    </row>
    <row r="28" spans="1:3">
      <c r="A28" s="3" t="s">
        <v>123</v>
      </c>
    </row>
    <row r="29" spans="1:3">
      <c r="A29" s="4" t="s">
        <v>124</v>
      </c>
      <c r="B29" s="5" t="n">
        <v>0</v>
      </c>
      <c r="C29" s="5" t="n">
        <v>345</v>
      </c>
    </row>
    <row r="30" spans="1:3">
      <c r="A30" s="4" t="s">
        <v>125</v>
      </c>
      <c r="B30" s="5" t="n">
        <v>0</v>
      </c>
      <c r="C30" s="5" t="n">
        <v>-236</v>
      </c>
    </row>
    <row r="31" spans="1:3">
      <c r="A31" s="4" t="s">
        <v>126</v>
      </c>
      <c r="B31" s="5" t="n">
        <v>29</v>
      </c>
      <c r="C31" s="5" t="n">
        <v>0</v>
      </c>
    </row>
    <row r="32" spans="1:3">
      <c r="A32" s="4" t="s">
        <v>119</v>
      </c>
      <c r="B32" s="5" t="n">
        <v>-26</v>
      </c>
      <c r="C32" s="5" t="n">
        <v>-26</v>
      </c>
    </row>
    <row r="33" spans="1:3">
      <c r="A33" s="4" t="s">
        <v>127</v>
      </c>
      <c r="B33" s="5" t="n">
        <v>-55</v>
      </c>
      <c r="C33" s="5" t="n">
        <v>83</v>
      </c>
    </row>
    <row r="34" spans="1:3">
      <c r="A34" s="4" t="s">
        <v>128</v>
      </c>
      <c r="B34" s="5" t="n">
        <v>44</v>
      </c>
      <c r="C34" s="5" t="n">
        <v>-70</v>
      </c>
    </row>
    <row r="35" spans="1:3">
      <c r="A35" s="4" t="s">
        <v>129</v>
      </c>
      <c r="B35" s="5" t="n">
        <v>-289638</v>
      </c>
      <c r="C35" s="5" t="n">
        <v>16057</v>
      </c>
    </row>
    <row r="36" spans="1:3">
      <c r="A36" s="4" t="s">
        <v>130</v>
      </c>
      <c r="B36" s="5" t="n">
        <v>314387</v>
      </c>
      <c r="C36" s="5" t="n">
        <v>36082</v>
      </c>
    </row>
    <row r="37" spans="1:3">
      <c r="A37" s="4" t="s">
        <v>131</v>
      </c>
      <c r="B37" s="5" t="n">
        <v>24749</v>
      </c>
      <c r="C37" s="5" t="n">
        <v>52139</v>
      </c>
    </row>
    <row r="38" spans="1:3">
      <c r="A38" s="4" t="s">
        <v>132</v>
      </c>
      <c r="B38" s="5" t="n">
        <v>0</v>
      </c>
      <c r="C38" s="5" t="n">
        <v>551</v>
      </c>
    </row>
    <row r="39" spans="1:3">
      <c r="A39" s="4" t="s">
        <v>133</v>
      </c>
      <c r="B39" s="5" t="n">
        <v>24749</v>
      </c>
      <c r="C39" s="5" t="n">
        <v>51588</v>
      </c>
    </row>
    <row r="40" spans="1:3">
      <c r="A40" s="3" t="s">
        <v>134</v>
      </c>
    </row>
    <row r="41" spans="1:3">
      <c r="A41" s="4" t="s">
        <v>135</v>
      </c>
      <c r="B41" s="5" t="n">
        <v>6889</v>
      </c>
      <c r="C41" s="5" t="n">
        <v>7932</v>
      </c>
    </row>
    <row r="42" spans="1:3">
      <c r="A42" s="4" t="s">
        <v>136</v>
      </c>
      <c r="B42" s="6" t="n">
        <v>454</v>
      </c>
      <c r="C42" s="6" t="n">
        <v>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9"/>
    <col customWidth="1" max="5" min="5" width="20"/>
    <col customWidth="1" max="6" min="6" width="30"/>
    <col customWidth="1" max="7" min="7" width="24"/>
  </cols>
  <sheetData>
    <row r="1" spans="1:7">
      <c r="A1" s="1" t="s">
        <v>137</v>
      </c>
      <c r="B1" s="2" t="s">
        <v>138</v>
      </c>
      <c r="C1" s="2" t="s">
        <v>139</v>
      </c>
      <c r="D1" s="2" t="s">
        <v>140</v>
      </c>
      <c r="E1" s="2" t="s">
        <v>141</v>
      </c>
      <c r="F1" s="2" t="s">
        <v>142</v>
      </c>
      <c r="G1" s="2" t="s">
        <v>143</v>
      </c>
    </row>
    <row r="2" spans="1:7">
      <c r="A2" s="4" t="s">
        <v>144</v>
      </c>
      <c r="C2" s="5" t="n">
        <v>39984</v>
      </c>
    </row>
    <row r="3" spans="1:7">
      <c r="A3" s="4" t="s">
        <v>145</v>
      </c>
      <c r="B3" s="6" t="n">
        <v>566495</v>
      </c>
      <c r="C3" s="6" t="n">
        <v>690688</v>
      </c>
      <c r="D3" s="6" t="n">
        <v>580</v>
      </c>
      <c r="E3" s="6" t="n">
        <v>-126220</v>
      </c>
      <c r="F3" s="6" t="n">
        <v>565048</v>
      </c>
      <c r="G3" s="6" t="n">
        <v>1447</v>
      </c>
    </row>
    <row r="4" spans="1:7">
      <c r="A4" s="3" t="s">
        <v>146</v>
      </c>
    </row>
    <row r="5" spans="1:7">
      <c r="A5" s="4" t="s">
        <v>147</v>
      </c>
      <c r="C5" s="5" t="n">
        <v>16</v>
      </c>
    </row>
    <row r="6" spans="1:7">
      <c r="A6" s="4" t="s">
        <v>148</v>
      </c>
      <c r="B6" s="5" t="n">
        <v>2018</v>
      </c>
      <c r="C6" s="6" t="n">
        <v>2018</v>
      </c>
      <c r="F6" s="5" t="n">
        <v>2018</v>
      </c>
    </row>
    <row r="7" spans="1:7">
      <c r="A7" s="4" t="s">
        <v>149</v>
      </c>
      <c r="B7" s="5" t="n">
        <v>-155</v>
      </c>
      <c r="D7" s="5" t="n">
        <v>-155</v>
      </c>
      <c r="F7" s="5" t="n">
        <v>-155</v>
      </c>
    </row>
    <row r="8" spans="1:7">
      <c r="A8" s="4" t="s">
        <v>150</v>
      </c>
      <c r="B8" s="5" t="n">
        <v>-10078</v>
      </c>
      <c r="E8" s="5" t="n">
        <v>-10112</v>
      </c>
      <c r="F8" s="5" t="n">
        <v>-10112</v>
      </c>
      <c r="G8" s="5" t="n">
        <v>34</v>
      </c>
    </row>
    <row r="9" spans="1:7">
      <c r="A9" s="4" t="s">
        <v>151</v>
      </c>
      <c r="C9" s="5" t="n">
        <v>40000</v>
      </c>
    </row>
    <row r="10" spans="1:7">
      <c r="A10" s="4" t="s">
        <v>152</v>
      </c>
      <c r="B10" s="6" t="n">
        <v>558280</v>
      </c>
      <c r="C10" s="6" t="n">
        <v>692706</v>
      </c>
      <c r="D10" s="5" t="n">
        <v>425</v>
      </c>
      <c r="E10" s="5" t="n">
        <v>-136332</v>
      </c>
      <c r="F10" s="5" t="n">
        <v>556799</v>
      </c>
      <c r="G10" s="5" t="n">
        <v>1481</v>
      </c>
    </row>
    <row r="11" spans="1:7">
      <c r="A11" s="4" t="s">
        <v>153</v>
      </c>
      <c r="B11" s="5" t="n">
        <v>40402</v>
      </c>
      <c r="C11" s="5" t="n">
        <v>40402</v>
      </c>
    </row>
    <row r="12" spans="1:7">
      <c r="A12" s="4" t="s">
        <v>154</v>
      </c>
      <c r="B12" s="6" t="n">
        <v>450392</v>
      </c>
      <c r="C12" s="6" t="n">
        <v>695315</v>
      </c>
      <c r="D12" s="5" t="n">
        <v>355</v>
      </c>
      <c r="E12" s="5" t="n">
        <v>-246773</v>
      </c>
      <c r="F12" s="5" t="n">
        <v>448897</v>
      </c>
      <c r="G12" s="5" t="n">
        <v>1495</v>
      </c>
    </row>
    <row r="13" spans="1:7">
      <c r="A13" s="3" t="s">
        <v>146</v>
      </c>
    </row>
    <row r="14" spans="1:7">
      <c r="A14" s="4" t="s">
        <v>147</v>
      </c>
      <c r="C14" s="5" t="n">
        <v>-4</v>
      </c>
    </row>
    <row r="15" spans="1:7">
      <c r="A15" s="4" t="s">
        <v>148</v>
      </c>
      <c r="B15" s="5" t="n">
        <v>702</v>
      </c>
      <c r="C15" s="6" t="n">
        <v>702</v>
      </c>
      <c r="F15" s="5" t="n">
        <v>702</v>
      </c>
    </row>
    <row r="16" spans="1:7">
      <c r="A16" s="4" t="s">
        <v>155</v>
      </c>
      <c r="B16" s="5" t="n">
        <v>-29</v>
      </c>
      <c r="G16" s="5" t="n">
        <v>-29</v>
      </c>
    </row>
    <row r="17" spans="1:7">
      <c r="A17" s="4" t="s">
        <v>149</v>
      </c>
      <c r="B17" s="5" t="n">
        <v>97</v>
      </c>
      <c r="D17" s="5" t="n">
        <v>97</v>
      </c>
      <c r="F17" s="5" t="n">
        <v>97</v>
      </c>
    </row>
    <row r="18" spans="1:7">
      <c r="A18" s="4" t="s">
        <v>150</v>
      </c>
      <c r="B18" s="6" t="n">
        <v>-12729</v>
      </c>
      <c r="E18" s="5" t="n">
        <v>-12747</v>
      </c>
      <c r="F18" s="5" t="n">
        <v>-12747</v>
      </c>
      <c r="G18" s="5" t="n">
        <v>18</v>
      </c>
    </row>
    <row r="19" spans="1:7">
      <c r="A19" s="4" t="s">
        <v>156</v>
      </c>
      <c r="B19" s="5" t="n">
        <v>40398</v>
      </c>
      <c r="C19" s="5" t="n">
        <v>40398</v>
      </c>
    </row>
    <row r="20" spans="1:7">
      <c r="A20" s="4" t="s">
        <v>157</v>
      </c>
      <c r="B20" s="6" t="n">
        <v>524676</v>
      </c>
      <c r="C20" s="6" t="n">
        <v>696017</v>
      </c>
      <c r="D20" s="6" t="n">
        <v>452</v>
      </c>
      <c r="E20" s="5" t="n">
        <v>-173277</v>
      </c>
      <c r="F20" s="5" t="n">
        <v>523192</v>
      </c>
      <c r="G20" s="6" t="n">
        <v>1484</v>
      </c>
    </row>
    <row r="21" spans="1:7">
      <c r="A21" s="3" t="s">
        <v>146</v>
      </c>
    </row>
    <row r="22" spans="1:7">
      <c r="A22" s="4" t="s">
        <v>158</v>
      </c>
      <c r="B22" s="6" t="n">
        <v>86243</v>
      </c>
      <c r="E22" s="6" t="n">
        <v>86243</v>
      </c>
      <c r="F22" s="6" t="n">
        <v>862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1:35:50Z</dcterms:created>
  <dcterms:modified xmlns:dcterms="http://purl.org/dc/terms/" xmlns:xsi="http://www.w3.org/2001/XMLSchema-instance" xsi:type="dcterms:W3CDTF">2019-05-07T11:35:50Z</dcterms:modified>
</cp:coreProperties>
</file>